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Convertible Preferred Stock" sheetId="10" state="visible" r:id="rId10"/>
    <sheet xmlns:r="http://schemas.openxmlformats.org/officeDocument/2006/relationships" name="Development Derivative Liabilit" sheetId="11" state="visible" r:id="rId11"/>
    <sheet xmlns:r="http://schemas.openxmlformats.org/officeDocument/2006/relationships" name="Accrued Expenses and Prepaid A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License Agreements" sheetId="16" state="visible" r:id="rId16"/>
    <sheet xmlns:r="http://schemas.openxmlformats.org/officeDocument/2006/relationships" name="401(k) Profit Sharing Plan and " sheetId="17" state="visible" r:id="rId17"/>
    <sheet xmlns:r="http://schemas.openxmlformats.org/officeDocument/2006/relationships" name="Refundable Research and Develop" sheetId="18" state="visible" r:id="rId18"/>
    <sheet xmlns:r="http://schemas.openxmlformats.org/officeDocument/2006/relationships" name="Commitments and Contingencies" sheetId="19" state="visible" r:id="rId19"/>
    <sheet xmlns:r="http://schemas.openxmlformats.org/officeDocument/2006/relationships" name="Equity Incentive Plans" sheetId="20" state="visible" r:id="rId20"/>
    <sheet xmlns:r="http://schemas.openxmlformats.org/officeDocument/2006/relationships" name="Net Loss per Common Share" sheetId="21" state="visible" r:id="rId21"/>
    <sheet xmlns:r="http://schemas.openxmlformats.org/officeDocument/2006/relationships" name="Related Party Transactio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mon Stock (Tables)" sheetId="26" state="visible" r:id="rId26"/>
    <sheet xmlns:r="http://schemas.openxmlformats.org/officeDocument/2006/relationships" name="Development Derivative Liabil_2" sheetId="27" state="visible" r:id="rId27"/>
    <sheet xmlns:r="http://schemas.openxmlformats.org/officeDocument/2006/relationships" name="Accrued Expenses and Prepaid 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Refundable Research and Devel_2" sheetId="31" state="visible" r:id="rId31"/>
    <sheet xmlns:r="http://schemas.openxmlformats.org/officeDocument/2006/relationships" name="Equity Incentive Plans (Tables)" sheetId="32" state="visible" r:id="rId32"/>
    <sheet xmlns:r="http://schemas.openxmlformats.org/officeDocument/2006/relationships" name="Net Loss per Common Share (Tabl" sheetId="33" state="visible" r:id="rId33"/>
    <sheet xmlns:r="http://schemas.openxmlformats.org/officeDocument/2006/relationships" name="Selected Quarterly Financial _2" sheetId="34" state="visible" r:id="rId34"/>
    <sheet xmlns:r="http://schemas.openxmlformats.org/officeDocument/2006/relationships" name="Nature of Organization and Op_2" sheetId="35" state="visible" r:id="rId35"/>
    <sheet xmlns:r="http://schemas.openxmlformats.org/officeDocument/2006/relationships" name="Summary of Significant Accoun_3" sheetId="36" state="visible" r:id="rId36"/>
    <sheet xmlns:r="http://schemas.openxmlformats.org/officeDocument/2006/relationships" name="Common Stock - Summary of Share" sheetId="37" state="visible" r:id="rId37"/>
    <sheet xmlns:r="http://schemas.openxmlformats.org/officeDocument/2006/relationships" name="Convertible Preferred Stock - A" sheetId="38" state="visible" r:id="rId38"/>
    <sheet xmlns:r="http://schemas.openxmlformats.org/officeDocument/2006/relationships" name="Development Derivative Liabil_3" sheetId="39" state="visible" r:id="rId39"/>
    <sheet xmlns:r="http://schemas.openxmlformats.org/officeDocument/2006/relationships" name="Development Derivative Liabil_4" sheetId="40" state="visible" r:id="rId40"/>
    <sheet xmlns:r="http://schemas.openxmlformats.org/officeDocument/2006/relationships" name="Accrued Expenses and Prepaid _3" sheetId="41" state="visible" r:id="rId41"/>
    <sheet xmlns:r="http://schemas.openxmlformats.org/officeDocument/2006/relationships" name="Accrued Expenses and Prepaid _4" sheetId="42" state="visible" r:id="rId42"/>
    <sheet xmlns:r="http://schemas.openxmlformats.org/officeDocument/2006/relationships" name="Long-term Debt - Additional Inf" sheetId="43" state="visible" r:id="rId43"/>
    <sheet xmlns:r="http://schemas.openxmlformats.org/officeDocument/2006/relationships" name="Leases - Additional Information" sheetId="44" state="visible" r:id="rId44"/>
    <sheet xmlns:r="http://schemas.openxmlformats.org/officeDocument/2006/relationships" name="Leases - Supplemental Cash Flow" sheetId="45" state="visible" r:id="rId45"/>
    <sheet xmlns:r="http://schemas.openxmlformats.org/officeDocument/2006/relationships" name="Leases - Maturity of Operating " sheetId="46" state="visible" r:id="rId46"/>
    <sheet xmlns:r="http://schemas.openxmlformats.org/officeDocument/2006/relationships" name="Leases - Schedule of Future Min"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ch_2" sheetId="50" state="visible" r:id="rId50"/>
    <sheet xmlns:r="http://schemas.openxmlformats.org/officeDocument/2006/relationships" name="License Agreements - Additional" sheetId="51" state="visible" r:id="rId51"/>
    <sheet xmlns:r="http://schemas.openxmlformats.org/officeDocument/2006/relationships" name="401(k) Profit Sharing Plan an_2" sheetId="52" state="visible" r:id="rId52"/>
    <sheet xmlns:r="http://schemas.openxmlformats.org/officeDocument/2006/relationships" name="Refundable Research and Devel_3" sheetId="53" state="visible" r:id="rId53"/>
    <sheet xmlns:r="http://schemas.openxmlformats.org/officeDocument/2006/relationships" name="Refundable Research and Devel_4" sheetId="54" state="visible" r:id="rId54"/>
    <sheet xmlns:r="http://schemas.openxmlformats.org/officeDocument/2006/relationships" name="Refundable Research and Devel_5" sheetId="55" state="visible" r:id="rId55"/>
    <sheet xmlns:r="http://schemas.openxmlformats.org/officeDocument/2006/relationships" name="Refundable Research and Devel_6" sheetId="56" state="visible" r:id="rId56"/>
    <sheet xmlns:r="http://schemas.openxmlformats.org/officeDocument/2006/relationships" name="Refundable Research and Devel_7" sheetId="57" state="visible" r:id="rId57"/>
    <sheet xmlns:r="http://schemas.openxmlformats.org/officeDocument/2006/relationships" name="Commitments and Contingencies -" sheetId="58" state="visible" r:id="rId58"/>
    <sheet xmlns:r="http://schemas.openxmlformats.org/officeDocument/2006/relationships" name="Equity Incentive Plans - Additi" sheetId="59" state="visible" r:id="rId59"/>
    <sheet xmlns:r="http://schemas.openxmlformats.org/officeDocument/2006/relationships" name="Equity Incentive Plans - Summar" sheetId="60" state="visible" r:id="rId60"/>
    <sheet xmlns:r="http://schemas.openxmlformats.org/officeDocument/2006/relationships" name="Equity Incentive Plans - Summ_2" sheetId="61" state="visible" r:id="rId61"/>
    <sheet xmlns:r="http://schemas.openxmlformats.org/officeDocument/2006/relationships" name="Equity Incentive Plans - Summ_3" sheetId="62" state="visible" r:id="rId62"/>
    <sheet xmlns:r="http://schemas.openxmlformats.org/officeDocument/2006/relationships" name="Net Loss per Common Share - Sum" sheetId="63" state="visible" r:id="rId63"/>
    <sheet xmlns:r="http://schemas.openxmlformats.org/officeDocument/2006/relationships" name="Net Loss per Common Share - S_2" sheetId="64" state="visible" r:id="rId64"/>
    <sheet xmlns:r="http://schemas.openxmlformats.org/officeDocument/2006/relationships" name="Related Party Transaction - Add" sheetId="65" state="visible" r:id="rId65"/>
    <sheet xmlns:r="http://schemas.openxmlformats.org/officeDocument/2006/relationships" name="Selected Quarterly Financial _3"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42">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PLS</t>
  </si>
  <si>
    <t>Entity Registrant Name</t>
  </si>
  <si>
    <t>APELLIS PHARMACEUTICALS, INC.</t>
  </si>
  <si>
    <t>Entity Central Index Key</t>
  </si>
  <si>
    <t>0001492422</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Voluntary Filers</t>
  </si>
  <si>
    <t>No</t>
  </si>
  <si>
    <t>Entity Public Float</t>
  </si>
  <si>
    <t>Entity Current Reporting Status</t>
  </si>
  <si>
    <t>Entity File Number</t>
  </si>
  <si>
    <t>001-38276</t>
  </si>
  <si>
    <t>Entity Tax Identification Number</t>
  </si>
  <si>
    <t>27-1537290</t>
  </si>
  <si>
    <t>Entity Address, Address Line One</t>
  </si>
  <si>
    <t>100 Fifth Avenue</t>
  </si>
  <si>
    <t>Entity Address, City or Town</t>
  </si>
  <si>
    <t>Waltham</t>
  </si>
  <si>
    <t>Entity Address, State or Province</t>
  </si>
  <si>
    <t>MA</t>
  </si>
  <si>
    <t>Entity Address, Postal Zip Code</t>
  </si>
  <si>
    <t>02451</t>
  </si>
  <si>
    <t>City Area Code</t>
  </si>
  <si>
    <t>617</t>
  </si>
  <si>
    <t>Local Phone Number</t>
  </si>
  <si>
    <t>977-5700</t>
  </si>
  <si>
    <t>Entity Interactive Data Current</t>
  </si>
  <si>
    <t>Title of 12(b) Security</t>
  </si>
  <si>
    <t>Common Stock, $0.0001 par value per share</t>
  </si>
  <si>
    <t>Security Exchange Name</t>
  </si>
  <si>
    <t>NASDAQ</t>
  </si>
  <si>
    <t>Entity Incorporation, State or Country Code</t>
  </si>
  <si>
    <t>DE</t>
  </si>
  <si>
    <t>Document Annual Report</t>
  </si>
  <si>
    <t>true</t>
  </si>
  <si>
    <t>Document Transition Report</t>
  </si>
  <si>
    <t>Documents Incorporated by Reference</t>
  </si>
  <si>
    <t>The registrant intends to file a definitive proxy statement pursuant to Regulation 14A in connection with its 2020 Annual Meeting of Stockholders. Portions of such proxy statement are incorporated by reference into Part III of this Annual Report on Form 10-K .</t>
  </si>
  <si>
    <t>Consolidated Balance Sheets - USD ($)</t>
  </si>
  <si>
    <t>Dec. 31, 2018</t>
  </si>
  <si>
    <t>Current assets:</t>
  </si>
  <si>
    <t>Cash and cash equivalents</t>
  </si>
  <si>
    <t>Prepaid assets</t>
  </si>
  <si>
    <t>Other current assets</t>
  </si>
  <si>
    <t>Total current assets</t>
  </si>
  <si>
    <t>Non-current Assets:</t>
  </si>
  <si>
    <t>Right-of-use assets</t>
  </si>
  <si>
    <t>Property and equipment, net</t>
  </si>
  <si>
    <t>Other assets</t>
  </si>
  <si>
    <t>Total assets</t>
  </si>
  <si>
    <t>Current liabilities:</t>
  </si>
  <si>
    <t>Accounts payable</t>
  </si>
  <si>
    <t>Accrued expenses</t>
  </si>
  <si>
    <t>Current portion of long-term-debt</t>
  </si>
  <si>
    <t>Current portion of operating lease liabilities</t>
  </si>
  <si>
    <t>Total current liabilities</t>
  </si>
  <si>
    <t>Long-term liabilities:</t>
  </si>
  <si>
    <t>Convertible Senior Notes</t>
  </si>
  <si>
    <t>Development derivative liability</t>
  </si>
  <si>
    <t xml:space="preserve"> </t>
  </si>
  <si>
    <t>Term loan facility</t>
  </si>
  <si>
    <t>Promissory note</t>
  </si>
  <si>
    <t>Operating lease liabilities</t>
  </si>
  <si>
    <t>Other liabilities</t>
  </si>
  <si>
    <t>Total liabilities</t>
  </si>
  <si>
    <t>Stockholders' equity:</t>
  </si>
  <si>
    <t>Preferred stock, $0.0001 par value; 10,000,000 shares authorized and zero shares issued and outstanding at December 31, 2018 and 2019</t>
  </si>
  <si>
    <t>Common stock, $0.0001 par value; 200,000,000 shares authorized and at December 31, 2018 and 2019; 56,279,307 and 63,938,003 shares issued and outstanding at December 31, 2018 and 2019,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and Comprehensive Loss - USD ($)</t>
  </si>
  <si>
    <t>Dec. 31, 2017</t>
  </si>
  <si>
    <t>Operating expenses:</t>
  </si>
  <si>
    <t>Research and development</t>
  </si>
  <si>
    <t>General and administrative</t>
  </si>
  <si>
    <t>Operating loss</t>
  </si>
  <si>
    <t>Loss on extinguishment of debt</t>
  </si>
  <si>
    <t>Loss from remeasurement of development derivative liability</t>
  </si>
  <si>
    <t>Interest expense</t>
  </si>
  <si>
    <t>Interest income</t>
  </si>
  <si>
    <t>Other expense, net</t>
  </si>
  <si>
    <t>Net loss</t>
  </si>
  <si>
    <t>Other comprehensive loss:</t>
  </si>
  <si>
    <t>Foreign currency loss</t>
  </si>
  <si>
    <t>Total other comprehensive loss</t>
  </si>
  <si>
    <t>Comprehensive loss, net of tax</t>
  </si>
  <si>
    <t>Net loss per common share, basic and diluted</t>
  </si>
  <si>
    <t>Weighted-average number of common shares used in net loss per common share, basic and diluted</t>
  </si>
  <si>
    <t>Consolidated Statements of Changes in Stockholder's Equity - USD ($)</t>
  </si>
  <si>
    <t>Total</t>
  </si>
  <si>
    <t>IPO [Member]</t>
  </si>
  <si>
    <t>Series E Convertible Preferred Stock [Member]</t>
  </si>
  <si>
    <t>Convertible Preferred Stock [Member]</t>
  </si>
  <si>
    <t>Convertible Preferred Stock [Member]Series E Convertible Preferred Stock [Member]</t>
  </si>
  <si>
    <t>Common Stock [Member]</t>
  </si>
  <si>
    <t>Common Stock [Member]IPO [Member]</t>
  </si>
  <si>
    <t>Additional Paid-In Capital [Member]</t>
  </si>
  <si>
    <t>Additional Paid-In Capital [Member]IPO [Member]</t>
  </si>
  <si>
    <t>Accumulated Other Comprehensive Loss [Member]</t>
  </si>
  <si>
    <t>Accumulated Deficit [Member]</t>
  </si>
  <si>
    <t>Beginning balance at Dec. 31, 2016</t>
  </si>
  <si>
    <t>Beginning balance, Shares at Dec. 31, 2016</t>
  </si>
  <si>
    <t>Issuance of stock, net of issuance costs</t>
  </si>
  <si>
    <t>Issuance of stock, net of issuance costs, shares</t>
  </si>
  <si>
    <t>Issuance of common stock upon exercise of stock options</t>
  </si>
  <si>
    <t>Issuance of common stock upon exercise of stock options, shares</t>
  </si>
  <si>
    <t>Issuance of warrants to an affiliate of stockholder</t>
  </si>
  <si>
    <t>Issuance of common stock upon exercise of warrants</t>
  </si>
  <si>
    <t>Issuance of common stock upon exercise of warrants, shares</t>
  </si>
  <si>
    <t>Conversion of convertible preferred stock to common stock</t>
  </si>
  <si>
    <t>Conversion of convertible preferred stock to common stock, shares</t>
  </si>
  <si>
    <t>Issuance of common stock in initial public offering, net of issuance costs</t>
  </si>
  <si>
    <t>Issuance of common stock in initial public offering, net of issuance costs, shares</t>
  </si>
  <si>
    <t>Share-based compensation expense</t>
  </si>
  <si>
    <t>Ending balance at Dec. 31, 2017</t>
  </si>
  <si>
    <t>Ending balance, Shares at Dec. 31, 2017</t>
  </si>
  <si>
    <t>Ending balance at Dec. 31, 2018</t>
  </si>
  <si>
    <t>Ending balance, Shares at Dec. 31, 2018</t>
  </si>
  <si>
    <t>Issuance of common stock upon exercise of stock options or warrants</t>
  </si>
  <si>
    <t>Issuance of common stock upon exercise of stock options or warrants, Shares</t>
  </si>
  <si>
    <t>Recognition of equity component of convertible notes</t>
  </si>
  <si>
    <t>Purchase of capped call transactions and associated costs</t>
  </si>
  <si>
    <t>Ending balance at Dec. 31, 2019</t>
  </si>
  <si>
    <t>Ending balance, Shares at Dec. 31, 2019</t>
  </si>
  <si>
    <t>Consolidated Statements of Cash Flows - USD ($)</t>
  </si>
  <si>
    <t>Operating Activities</t>
  </si>
  <si>
    <t>Adjustments to reconcile net loss to net cash used in operating activities:</t>
  </si>
  <si>
    <t>Loss on early extinguishment of debt</t>
  </si>
  <si>
    <t>Non-cash lease expense</t>
  </si>
  <si>
    <t>Depreciation expense</t>
  </si>
  <si>
    <t>Amortization of debt discounts</t>
  </si>
  <si>
    <t>Amortization of discounts for promissory note</t>
  </si>
  <si>
    <t>Amortization of term loan facility discounts</t>
  </si>
  <si>
    <t>Amortization of discounts for convertible notes, net of financing costs</t>
  </si>
  <si>
    <t>Changes in operating assets and liabilities:</t>
  </si>
  <si>
    <t>Net cash used in operating activities</t>
  </si>
  <si>
    <t>Investing Activities</t>
  </si>
  <si>
    <t>Purchase of property and equipment</t>
  </si>
  <si>
    <t>Net cash used in investing activities</t>
  </si>
  <si>
    <t>Financing Activities</t>
  </si>
  <si>
    <t>Issuance of Series E convertible preferred stock, net of issuance costs</t>
  </si>
  <si>
    <t>Deferred issuance costs</t>
  </si>
  <si>
    <t>Proceeds from issuance of term loan, net of issuance costs</t>
  </si>
  <si>
    <t>Proceeds from issuance of promissory note, net of issuance costs</t>
  </si>
  <si>
    <t>Proceeds from issuance of common stock, net of issuance costs</t>
  </si>
  <si>
    <t>Proceeds from development derivative liability</t>
  </si>
  <si>
    <t>Payments for capped call transactions and associated costs</t>
  </si>
  <si>
    <t>Proceeds from issuance of convertible notes, net of issuance costs</t>
  </si>
  <si>
    <t>Proceeds from issuance of stock options and warrants</t>
  </si>
  <si>
    <t>Proceeds from exercise of stock options and warrants</t>
  </si>
  <si>
    <t>Repayment of promissory note</t>
  </si>
  <si>
    <t>Repayment of term loan facility</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Cash paid for interest</t>
  </si>
  <si>
    <t>Equity component of convertible notes</t>
  </si>
  <si>
    <t>Nature of Organization and Operations</t>
  </si>
  <si>
    <t>Organization Consolidation And Presentation Of Financial Statements [Abstract]</t>
  </si>
  <si>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effective January 1, 2020. Prior to that date, the Company’s principal offices were in Crestwood, Kentucky.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Convertible Notes Offering On September 16, 2019, the Company completed a private offering of $220,000,000 aggregate principal amount of 3.5% convertible senior notes due 2026 (the “Convertible Notes”). The net proceeds from the sale of the Convertible Notes were approximately $212,912,000 after deducting the initial purchasers’ discounts and commissions of $6,600,000 and offering expenses of $487,763 paid by the Company. The Company used $28,380,000 of the net proceeds from the sale of the Convertible Notes to pay the cost of the capped call transactions described below in Note 7. On September 16, 2019, the Company entered into an indenture (the “Indenture”) with respect to the Convertible Notes with U.S. Bank National Association, as trustee (the “Trustee”). The Convertible Notes are senior unsecured obligations of the Company and bear interest at a rate of 3.5% per year payable semiannually in arrears on March 15 and September 15 of each year, beginning on March 15, 2020. The Convertible Notes will mature on September 15, 2026, unless converted earlier, redeemed or repurchased in accordance with the terms of the Convertible Notes Development Derivative Liability On February 28, 2019, the Company entered into a development funding agreement with SFJ Pharmaceuticals Group (“SFJ”) under which SFJ agreed to provide funding to the Company to support the development of pegcetacoplan for the treatment of patients with paroxysmal nocturnal hemoglobinuria (“PNH”). Pursuant to the agreement, SFJ paid the Company $60,000,000 following the signing of the agreement, and agreed to pay the Company up to an additional $60,000,000 in the aggregate in three equal installments upon the achievement of specified development milestones with respect to the Company’s Phase 3 program for in PNH and subject to the Company having cash resources at the time sufficient to fund at least ten months of the Company’s operations. In addition, upon the mutual agreement of the Company and SFJ, at any time after the earlier of the date that the Company has reviewed the primary endpoint data from its PEGASUS Phase 3 trial of in patients with PNH and March 31, 2020, SFJ may fund an additional $50,000,000 of the Company’s development costs (the “Additional SFJ Funding”). On June 7, 2019, the Company and SFJ amended the development funding agreement (the “SFJ amendment”). Under the SFJ amendment, SFJ agreed to make an additional $20,000,000 funding payment to the Company to support the development of pegcetacoplan On June 27, 2019, the Company received $40,000,000 from SFJ, consisting of $20,000,000 as the first installment of the additional $60,000,000 upon the achievement of a milestone and the $20,000,000 payable under the SFJ amendment. On September 23, 2019, the Company received $20,000,000 from SFJ as the second installment of the additional $60,000,000 upon the achievement of a milestone. The Company met the remaining development milestone under the SFJ agreement upon the Company’s announcement of the primary endpoint data from its PEGASUS Phase 3 trial on January 7, 2020 and the final installment of $20,000,000 of the additional $60,000,000 was paid on January 29, 2020. Follow-on Public Offering On March 11, 2019, the Company issued and sold 6,900,000 shares of its common stock at a price per share of $17.00 in a follow-on public offering (“2019 follow-on offering”) On April 23, 2018, the Company issued and sold 5,500,000 shares of its common stock at a price per share of $25.50 in a follow-on public offering. The Company received net proceeds of $131,324,477 after deducting underwriting discounts and commissions of $8,415,000 and offering costs of $509,973. Liquidity and Going Concern The accompanying consolidated financial statements have been prepared on the basis of the realization of assets and the satisfaction of liabilities and commitments in the normal course of business. Subsequent to December 31, 2019, on January 13, 2020, the Company issued and sold 10,925,000 shares of its common stock at a price per share to the public of $37.00 in a follow-on public offering, including an additional 1,425,000 shares of its common stock that were sold at the follow-on public offering price of $37.00 per share pursuant to the underwriters’ in full exercise of their option to purchase additional shares of common stock. The Company received net proceeds of approximately $381,374,000 from the sale of shares in the follow on offering after deducting underwriting discounts and commissions of approximately $22,233,000 and offering costs of approximately $618,000. As of February 27, 2020, the date of issuance of these consolidated financial statements, the Company believes that its cash and cash equivalents as of December 31, 2019 of $351,985,085, together with the net proceeds of its follow-on offering of approximately $381,374,000 in January 2020 and the $20,000,000 received from SFJ in January 2020, will be sufficient to fund its operations and capital expenditures for at least the next twelve months from the date of issuance of these consolidated financial statements. The Company’s future viabilit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term operating cash flow requirements include obtaining additional funding. There are uncertainties associated with the Company’s ability to (1) obtain additional debt or equity financing on terms that are favorable to the Company, (2) enter into collaborative agreements with strategic partners, and (3) succeed in its future operations. If the Company is not able to obtain the required funding for its operations, or is not able to obtain funding on terms that are favorable to the Company, it could be forced to delay, reduce or eliminate its research and development programs or future commercialization efforts and its business could be materially harmed. </t>
  </si>
  <si>
    <t>Summary of Significant Accounting Policies</t>
  </si>
  <si>
    <t>Accounting Policies [Abstract]</t>
  </si>
  <si>
    <t xml:space="preserve">2. Summary of Significant Accounting Policies Basis of Presentation The accompanying consolidated financial statements include the accounts of the Company and its wholly-owned subsidiaries, Apellis Australia Pty Ltd, Apellis Switzerland GmbH, Apellis Ireland Ltd., and Apellis MA Securities, Inc.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Reclassifications Certain prior year amounts have been reclassified to conform to the 2019 presentation. Offering Costs Offering costs represent underwriting, legal, accounting and other direct costs related to the Company’s follow-on offerings and filing of a registration statements on Form S-3 in 2018 and 2019, and related to the Company’s offering of Convertible Notes in 2019. Costs were deferred until completion of the follow-on offerings and offering of Convertible Notes, at which time they were reclassified to additional paid-in capital as a reduction of the proceeds. Deferred issuance costs related to the registration statement on Form S-3 that the Company filed in January 2020 have been capitalized and will be reclassified to additional paid-in capital as a reduction of the proceeds at the time when shares are issued. The Company does not consider these amounts material at December 31, 2019.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hare-based compensation expense, fair value of common stock and preferred stock, development derivative liability, accrued expenses, prepaid expenses and convertible debt. Historically for all periods prior to the IPO, the Company utilized various valuation methodologies in accordance with the framework of the American Institute of Certified Public Accountants Technical Practice Aid, Valuation of Privately-Held Company Equity Securities Issued as Compensation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7, Long-term Debt and Note 9,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As of December 31, 2018 and 2019, the Company had assets consisting of cash and cash equivalents held in banks outside of the United States of approximately $121,600 and $1,598,300, respectively. Foreign Currency The financial position and results of operations of the Company's Australian and Swiss subsidiaries are measured using the foreign subsidiary's local currency. Revenues and expenses of the subsidiaries have been translated into U.S. dollars at average exchange rates prevailing during the period from January 1, 2019 through December 31, 2019. Assets and liabilities have been translated at the rates of exchange on the balance sheet date. The resulting translation gain and loss adjustments are recorded directly as a separate component of stockholders’ equity. Prior to August 1, 2018, when the functional currency of the Company’s Australian subsidiary was changed from the U.S. dollar to the Australian dollar, the transactions with the Australian subsidiary were recorded in U.S. dollars and were not translated.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luded in research and development is a refundable Australian research and development credit. The credit is recognized as a reduction of clinical trial costs over the periods necessary to match the benefit of the credit with the costs for which it is intended to compensate. Patents Costs incurred in connection with the application for and issuance of patents are expensed as incurred.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9, the Company did not have any significant uncertain tax positions. Share-based Compensation The Company recognizes all share-based payments to employees, including grants of employee stock options, in the statements of operations and comprehensive loss based on their estimated fair values over the requisite service periods for each award. The Company remeasures the fair value of share-based awards to non-employees until a performance commitment is reached or counterparty performance is complete. The Company’s share-based compensation awards are comprised of stock options. The Company estimates the fair value of each stock option grant using the Monte Carlo simulation model (“Monte Carlo”) for grants made prior to June 30, 2015 and the Black-Scholes option pricing model (“Black-Scholes”) for grants made on or after July 1, 2015 through October 2017. After the Company’s IPO in November 2017, the Company’s board of directors determined the fair value of underlying common stock based upon the closing price of the Company’s common stock as reported on the date of the grant. Both Monte Carlo and Black-Scholes for option pricing require the input of the six minimum considerations detailed in ASC 718,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comparable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Before the IPO, the Company calculated the expected term for options granted to employees based on a quarterly weighted average probability of exit analysis considering milestones that the Company had achieved and each of the potential exit scenarios available to the Company at that time. After the IPO, the Company calculates the expected term for options granted to employees based on the “simplified” method set forth in SEC Staff Accounting Bulletin 107, because it does not have sufficient historical exercise data to provide a reasonable basis upon which to estimate the expected term due to the limited period of time its equity shares have been publicly traded. Under the simplified method, the weighted average vesting period is averaged with the contractual term of the option being valued.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The Company’s share-based awards are subject to service based vesting conditions. Compensation expense related to awards to employees with service based vesting conditions is recognized on a straight-line basis based on the grant date fair value over the associated service period of the award, which is generally the vesting term. Consistent with the guidance in ASC 505-50, compensation expense related to awards to non-employees with service based vesting conditions is recognized on a straight-line basis based on the then-current fair value at each financial reporting date prior to the measurement date over the associated service period of the award, which is generally the vesting term. The Company recognizes forfeitures for employee and non-employee grants at the time they occur. Share-based compensation expense recognized in the financial statements is based on awards that are ultimately expected to vest. Concentrations of Credit Risk Cash and cash equivalents are the only financial instruments that potentially subject the Company to concentrations of credit risk. Cash and cash equivalents are held at financial institutions in the United States, Australia and Switzerland.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Comprehensive Loss The Company’s components of comprehensive loss other than its net loss, are the foreign currency gains/losses recorded from the remeasurement of the long term intra-entity loan transaction to the Company’s wholly owned subsidiaries as well as the foreign currency gain/ loss from the translation of the Company’s wholly owned subsidiaries into U.S. dollars in 2018 and 2019. These components are a result of the change in the Australian subsidiary’s functional currency to Australian dollars effective August 1, 2018 and the creation of the Swiss subsidiary in 2019. Recent Accounting Pronouncements In May 2014, the FASB issued Accounting Standards Update (“ASU”) 2014-09, Revenue from Contracts with Customers (Topic 606) Revenue from Contracts with Customers (Topic 606): Deferral of the Effective Date In January 2016, the FASB issued ASU No. 2016-01, Financial Instruments – Overall In February 2016, the FASB issued ASU 2016-02 Leases (Topic 842) - 9,838,982 In August 2018, the FASB issued ASU No. 2018-13, Fair Value Measurement – Disclosure Framework </t>
  </si>
  <si>
    <t>Common Stock</t>
  </si>
  <si>
    <t>Equity [Abstract]</t>
  </si>
  <si>
    <t>3. Common Stock The Company has reserved the following shares of common stock for future issuance:
December 31,
2017
2018
2019
Shares reserved under 2010 Equity Incentive Plan
5,817,844
5,013,153
—
Shares reserved under 2017 Equity Incentive Plan
1,682,596
4,032,390
6,319,001
Shares reserved under 2017 Employee Stock Purchase Plan
468,823
972,164
972,164
Common stock warrants
14,064
14,064
—
Total
7,983,327
10,031,771
7,291,165</t>
  </si>
  <si>
    <t>Convertible Preferred Stock</t>
  </si>
  <si>
    <t xml:space="preserve">4. Convertible Preferred Stock Authorized capital stock includes 10,000,000 shares of preferred stock at December 31, 2018 and 2019. Series E Convertible Preferred Stock In August 2017, the Company issued 7,792,035 shares of Series E convertible preferred stock at $2.571 per share for aggregate proceeds of $20,033,322, less issuance costs of $285,475. Upon closing of the Company’s IPO on November 13, 2017, all shares of convertible preferred stock converted into shares of common stock. </t>
  </si>
  <si>
    <t>Development Derivative Liability</t>
  </si>
  <si>
    <t>Research And Development [Abstract]</t>
  </si>
  <si>
    <t xml:space="preserve">5. Development Derivative Liability On February 28, 2019, the Company entered into the SFJ agreement under which SFJ agreed to provide funding to the Company to support the development of pegcetacoplan On June 7, 2019, the Company and SFJ amended the development funding agreement. Under the SFJ amendment, SFJ agreed to make an additional $20,000,000 funding payment to the Company to support the development of pegcetacoplan for the treatment of patients with PNH. This additional $20,000,000 payment is in addition to and not part of the Additional SFJ Funding. On June 27, 2019, the Company received $40,000,000 from SFJ, consisting of $20,000,000 as the first installment of the additional $60,000,000 upon the achievement of a milestone and the $20,000,000 payable under the SFJ amendment. On September 23, 2019, the Company received $20,000,000 from SFJ as the second installment of the additional $60,000,000 upon the achievement of a milestone. The Company met the remaining development milestone under the SFJ agreement upon the Company’s announcement of the primary endpoint data from its PEGASUS Phase 3 trial on January 7, 2020 and the final installment of $20,000,000 of the additional $60,000,000 was paid on January 29, 2020. Under the SFJ agreement following regulatory approval by the FDA or EMA for the use of pegcetacoplan as a treatment for PNH the Company will be obligated to pay SFJ an initial payment of up to $5,000,000 (or a total of $10,000,000 if regulatory approval is granted by the FDA and the EMA) and then up to an additional $226,000,000 in the aggregate (or up to $452,000,000 if regulatory approval is granted by the FDA and the EMA) in six additional annual payments with the majority of the payments being made from the third anniversary to the sixth anniversary of regulatory approval. Such payments will be proportionately adjusted in the event that the actual funding from SFJ is lower or greater than $120,000,000 (including as a result of the payment of the Additional SFJ Funding but excluding the $20,000,000 funding payment made under the SFJ amendment). Additionally, the Company granted a security interest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The SFJ agreement is presented as a derivative liability on the consolidated balance sheet as of December 31, 2019. The liability was initially recorded at the value of the $60,000,000 aggregate cash received pursuant to the contractual terms, which was determined to have been fair value, measured as a level 3 derivative. During 2019, the Company received an additional $60,000,000 under the SFJ agreement and the Company met additional milestones in the agreement. The derivative liability was remeasured quarterly at fair value in 2019 and finally at December 31, 2019 as a level 3 derivative, with the total change in fair value of $14,839,000 recorded for the year ended December 31, 2019 in loss from remeasurement of development derivative liability on the consolidated income statement. The remeasurement of the development derivative liability at December 31, 2019 resulted in a remeasured fair value of $134,839,000 as of December 31, 2019 on the consolidated balance sheet. The following table presents a rollforward of the liability:
Development Derivative Liability
Balance at fair market value, January 1, 2019
$
—
Amounts received under the SFJ agreement and SFJ amendment
120,000,000
Loss recorded in loss from remeasurement of development derivative liability
14,839,000
Balance at fair market value, December 31, 2019
$
134,839,000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6.6%). SFJ’s implied cost of borrowing was 8.0% and the Company’s implied cost of borrowing was 16.6% as of the reporting date. These implied costs of borrowing were determined assuming the SFJ agreement was initially executed with arm’s-length terms. If the SFJ agreement was instead not determined to be an arm’s-length transaction, then implied discount rates could differ. </t>
  </si>
  <si>
    <t>Accrued Expenses and Prepaid Assets</t>
  </si>
  <si>
    <t>Accrued Expenses And Prepaid Assets [Abstract]</t>
  </si>
  <si>
    <t>6. Accrued Expenses and Prepaid Assets Accrued expenses are as follows:
December 31,
2018
2019
Accrued research and development
$
3,481,570
$
36,449,386
Accrued payroll liabilities
269,046
11,442,889
Other
1,352,386
6,890,676
Total
$
5,103,002
$
54,782,951
Prepaid assets include $23,053,511 and $18,102,049 of prepaid research and development costs as of December 31, 2018 and 2019, respectively.</t>
  </si>
  <si>
    <t>Long-term Debt</t>
  </si>
  <si>
    <t>Debt Disclosure [Abstract]</t>
  </si>
  <si>
    <t xml:space="preserve">7. Long-term Debt Convertible Senior Notes On September 16, 2019, the Company completed a private offering of Convertible Notes with an aggregate principal amount of $220,000,000 issued pursuant to an indenture (the “Indenture”) with U.S. Bank National Association, as trustee (the “Trustee”). The net proceeds from the sale of the Convertible Notes were approximately $212,912,000 after deducting the initial purchasers’ discounts and commissions of $6,600,000 and offering expenses of $487,763 paid by the Company. The Company used $28,380,000 of the net proceeds from the sale of the Convertible Notes to pay the cost of the capped call transactions described below. The Convertible Notes are senior unsecured obligations of the Company and bear interest at a rate of 3.5% per year payable semiannually in arrears on March 15 and September 15 of each year, beginning on March 15, 2020. The Convertible Notes will mature on September 15, 2026, unless converted earlier, redeemed or repurchased in accordance with the terms of the Convertible Notes. The Convertible Notes are convertible into shares of the Company’s common stock at an initial conversion rate of 25.3405 shares per $1,000 principal amount of Convertible Notes (equivalent to an initial conversion price of approximately $39.4625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notes to be repurchased, plus any accrued and unpaid interest to, but excluding, the fundamental change repurchase date. Pursuant to Accounting Standards Codification (“ASC”) Subtopic 470-20 Convertible Debt Interest expense for the Convertible Notes was $4,399,093 from inception through December 31, 2019, which included amortization of the discount on the Convertible Notes of $2,089,368, accrued semi-annual coupon payable of $2,224,445 and amortization of debt issuance costs of $85,280. As of December 31, 2019, $4,588,320 of debt issuance costs was recorded on the consolidated balance sheet as a reduction to the carrying amount of the Convertible Notes. The aggregate balance of the Convertible Notes, net of unamortized debt issuance costs, as of December 31, 2019 is $142,566,851. Capped Call Transaction s On September 11, 2019, concurrently with the pricing of the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63.14 per share, representing a premium of 100% above the last reported sale price of $31.57 per share of its common stock on The Nasdaq Global Select Market on September 11, 2019, there would nevertheless be dilution and/or there would not be an offset of such potential cash payments, in each case, to the extent that such market price exceeds the cap price of the capped call transactions. Pursuant to ASC 815-40 Derivatives and Hedging Term Loan Facility On October 20, 2017, the Company entered into a loan and security agreement with Silicon Valley Bank (“SVB”) to provide for a $20,000,000 term loan facility (the “term loan facility”). Borrowings under the term loan facility accrued interest at a floating rate per annum equal to the WSJ prime rate plus 1.50%. Under the agreement, the Company was required to make monthly interest-only payments through November 1, 2019 and to make 24 equal monthly payments of principal, plus accrued interest, thereafter from November 1, 2019 through October 1, 2021, when all unpaid principal and interest would become due and payable. On March 26, 2019, the Company voluntarily repaid all outstanding amounts due and owed, including applicable termination fees, under the term loan facility. The final payment of $21,802,403 totaled per diem interest of $101,111 and $21,701,292 for the outstanding balance of the term loan facility which included (i) a final payment equal to 8% of the original principal amount of the term loan facility of $1,600,000, and (ii) a prepayment fee contractually owed of $100,000 plus other fees of $1,292 which resulted in a total loss on extinguishment of debt of $1,208,132. In connection with the Company’s entry into the term loan facility, the Company issued to SVB a warrant to purchase 14,064 shares of the Company’s common stock with an exercise price per share of $5.484. The warrant had a ten-year Related Party Promissory Note On October 19, 2017, the Company issued and sold an unsecured promissory note in the principal amount of $7,000,000 to Golda Darty Partners S.A. (“GDP”), an affiliate of one of the Company’s stockholders. The promissory note accrued interest at a rate per annum of 8.0%, and was due and payable quarterly in arrears on the 19th day of each April, July, October and January. The promissory note had a maturity date of October 19, 2022 when the $7,000,000 would be due and payable in its entirety. The promissory note was contractually subordinated to the Company’s obligations to SFJ under the SFJ agreement. On September 16, 2019, the Company voluntarily repaid all outstanding amounts due and owed under the promissory note, except for a small amount of interest subsequently repaid. The payment of $7,118,904 reflected per diem interest of $118,904 and $7,000,000 for the outstanding principal balance of the promissory note.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430,160 as a discount to the promissory note. This amount was being accreted as additional interest expense over the term of the promissory note. Upon the repayment of the promissory note, the Company recorded a loss on extinguishment of debt of $293,083 due to the remaining discount. The contractual maturities of the Company’s long-term debt obligations due subsequent to December 31, 2019 consist of the $220,000,000 Convertible Senior Notes which mature in September 2026. </t>
  </si>
  <si>
    <t>Leases</t>
  </si>
  <si>
    <t>Leases [Abstract]</t>
  </si>
  <si>
    <t>8 . Leases On January 1, 2019, the Company adopted ASU 2016-02 Leases (Topic 842)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 to month basis or for set periods for up to five years. options to terminate the leases within one year or per other contractual terms. As of December 31, 2019, all leases were classified as operating lease assets and liabilities. Operating lease assets were $14,110,209 and operating lease liabilities were $14,465,975 at December 31, 2019. At December 31, 2019, the weighted average remaining lease term of operating leases was 5.01 years and the weighted average discount rate used to measure the outstanding operating lease liabilities leases was 8.19%. For the year ended December 31, 2019, the total lease cost for operating lease expense was approximately $2,369,000. Supplemental cash flow information related to operating leases for the year ended December 31, 2019 is as follows:
Operating cash flows from operating leases
$
2,013,273
Right of use assets obtained in exchange for lease obligations
$
10,201,170
The maturity of the Company’s operating lease liabilities as of December 31, 2019 are as follows:
2020
$
3,679,786
2021
3,336,325
2022
3,269,202
2023
3,287,748
2024 and thereafter
4,106,743
Total future minimum lease payments
17,679,804
Less imputed interest
(3,213,829
)
Total operating lease liabilities
$
14,465,975
Rental expense under operating leases totaled $798,760 for the year ended December 31, 2018. Under the previous lease accounting standard, ASC 840, Leases,
2019
$
1,251,720
2020
1,292,025
2021
975,750
2022
998,350
2023 and thereafter
2,341,219
Total
$
6,859,064</t>
  </si>
  <si>
    <t>Fair Value Measurements</t>
  </si>
  <si>
    <t>Fair Value Disclosures [Abstract]</t>
  </si>
  <si>
    <t>9.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December 31, 2018
Level 1
Level 2
Level 3
Total
Financial Assets:
Money market funds
$
92,355,167
$
92,355,167
Total Financial Assets
$
92,355,167
$
—
$
—
$
92,355,167
Financial Liabilities:
Term loan facility
$
18,722,321
$
18,722,321
Related party promissory note
7,401,203
7,401,203
Total Financial Liabilities
$
—
$
26,123,524
$
—
$
26,123,524
December 31, 2019
Level 1
Level 2
Level 3
Total
Financial Assets:
Money market funds
$
281,314,069
-
$
281,314,069
Total Financial Assets
$
281,314,069
$
—
$
—
$
281,314,069
Financial Liabilities:
Convertible senior notes*
$
149,496,359
149,496,359
Total Financial Liabilities
$
—
$
—
$
149,496,359
$
149,496,359
* As of December 31, 2018, the fair value of the Company's promissory note was $7,401,203, based on discounted cash flows, market-based expectations for interest rates, credit risk and the contractual terms of the debt instrument. The Company paid interest on the term loan facility at a variable interest rate and accordingly the carrying amount approximated fair value at December 31, 2018. As of December 31, 2019, the fair value of debt component of the Convertible Notes was $149,496,359, based on the discounted cash flows for comparable straight debt instrument. The Convertible Notes accrue a semi-annual coupon at an annual rate of 3.5%, which was included in accrued expenses in the consolidated balance sheet at December 31, 2019. The following table presents the fair value of financial instruments recorded at fair value at inception and remeasured on a recurring basis:
December 31, 2018
Level 1
Level 2
Level 3
Total
Financial Liabilities:
Common stock warrant liability
$
158,783
$
158,783
Total Financial Liabilities
$
—
$
158,783
$
—
$
158,783
December 31, 2019
Level 1
Level 2
Level 3
Total
Financial Liabilities:
Development derivative liability
134,839,000
134,839,000
Total Financial Liabilities
$
—
$
—
$
134,839,000
$
134,839,000
The fair value of the SFJ agreement is presented as a derivative liability based on level 3 inputs.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6.6%). A 10% change in the key inputs of i) the probability and timing of payment and ii) the discount rate utilized would result in a change in fair value of the development derivative liability of approximately 13.3% or $17,886,000. SFJ’s implied cost of borrowing was 8.0% and the Company’s implied cost of borrowing was 16.6% as of the reporting date. These implied costs of borrowing were determined assuming the SFJ agreement was initially executed with arm’s-length terms. The common stock warrant liability was valued based upon the underlying value of the Company’s common stock.</t>
  </si>
  <si>
    <t>License Agreements</t>
  </si>
  <si>
    <t xml:space="preserve">10. License Agreements In connection with its purchase of assets from Potentia in September 2014, the Company became party to a license agreement with the Trustees of the University of Pennsylvania (“Penn”) as a result of an agreement to purchase substantially all the assets of Potentia Pharmaceuticals, Inc, for an exclusive, worldwide license to specified patent rights. The Company is required to pay annual maintenance fees of $100,000 until the first sale of a licensed product. The Company is also required to make milestone payments aggregating up to $3,200,000 based upon the achievement of specified development and regulatory milestones and up to $5,000,000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ddition, the Company is also party to a license agreement with Penn for an exclusive, worldwide license to specified patent rights for the development and commercialization of products in fields of use, as defined therein. The Company is required to pay annual maintenance fees of $100,000 until the first sale of a licensed product. The Company is required to make milestone payments aggregating up to $1,650,000, based upon the achievement of development and regulatory approval milestones, and up to $2,500,000,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2018, the Company made payments of $1,025,000, net of a credit for the annual license maintenance payment, for the achievement of milestones under these agreements. </t>
  </si>
  <si>
    <t>401(k) Profit Sharing Plan and Trust</t>
  </si>
  <si>
    <t>Compensation And Retirement Disclosure [Abstract]</t>
  </si>
  <si>
    <t xml:space="preserve">11. 401(k) Profit Sharing Plan and Trust In July 2010, the Company adopted an employee profit-sharing plan (the “401(k) Plan”), qualified under Section 401(k) of the Internal Revenue Code (the “IRC”). All of the Company’s full-time employees who have attained the age of 21 are eligible to participate in the 401(k) Plan immediately upon employment. Pursuant to the 401(k) Plan, employees may elect to reduce their current compensation by up to the statutorily prescribed annual limit and have the amount of the reduction contributed to the 401(k) Plan. In 2017, 2018 and 2019 the Company recorded $123,624, $322,459 and $806,915 respectively, for employer contributions made to the 401(k) Plan. </t>
  </si>
  <si>
    <t>Refundable Research and Development Credits and Income Taxes</t>
  </si>
  <si>
    <t>Text Block [Abstract]</t>
  </si>
  <si>
    <t xml:space="preserve">12. Refundable Research and Development Credits and Income Taxes The Company earns non-income related refundable Australian research and development credits that are settled and paid to the Company annually. The associated income from the credits are an offset to research and development expenses. The components of loss from continuing operations before provision for income taxes are as follows:
Year Ended December 31,
2017
2018
2019
Domestic
$
(47,523,183
)
$
(122,900,285
)
$
(297,127,180
)
Foreign
(3,482,911
)
(4,601,909
)
(7,579,433
)
Total
$
(51,006,094
)
$
(127,502,194
)
$
(304,706,613
) The Company’s income tax provision is computed based on the federal statutory rate and the average state statutory rates, net of the related federal benefit. For the years ended December 31, 2018 and 2019, there was no current or deferred income tax expense or benefit due to the Company’s net losses and increases in its deferred tax asset valuation allowance. The Company’s effective income tax provision differs from the amount calculated using the statutory U.S. federal income tax rate, principally due to the following:
Year Ended December
2017
2018
2019
Amount
Percentage of income before income taxes
Amount
Percentage of income before income taxes
Amount
Percentage of income before income taxes
Statutory U.S. federal income tax
$
(17,852,133
)
35.0
%
$
(26,775,461
)
21.0
%
$
(63,988,409
)
21.0
%
State income taxes, net of federal benefit
(1,634,924
)
3.3
(6,397,993
)
5.0
(16,423,857
)
5.4
Change in valuation allowances
11,176,291
(20.8
)
38,156,506
(29.9
)
90,300,408
(29.6
)
Re-measurement of deferred taxes
15,659,916
(31.9
)
—
—
—
—
Tax credits
(3,316,729
)
7.7
(6,149,021
)
4.8
(6,113,296
)
2.0
Change in state apportionment, Kentucky tax reform and other
—
—
873,508
(0.7
)
(16,861
)
0.0
Permanent and other
(4,032,421
)
6.7
292,461
(0.2
)
(3,757,985
)
1.2
Effective income tax provision
$
—
—
%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8
2019
Deferred tax assets:
Intangible assets
$
19,616
$
15,519
Share-based compensation
2,914,583
6,624,638
Deferred interest expense
135,585
—
Contribution carryforwards
36,759
41,409
Net operating loss carryforwards
64,296,165
102,623,330
Research and development credits
7,269,624
14,476,348
Orphan drug credits
7,165,354
9,380,475
Development derivative liability
—
35,874,491
Accruals
—
2,259,190
Other
—
11,250
Total deferred tax assets
81,837,686
171,306,650
Deferred tax liabilities:
Accrual to cash adjustment
(2,463,715
)
—
Unrealized gain
(12,094
)
—
Convertible debt
—
(11,479,891
)
481(a) adjustment
—
(2,891,490
)
Total deferred tax liabilities
(2,475,809
)
(14,371,381
)
Net deferred tax assets before allowance:
79,361,877
156,935,269
Less valuation allowance
(79,361,877
)
(156,935,269
)
Net deferred tax assets
$
—
$
—
At December 31, 2018, the Company had approximately $251,388,000 and $254,631,000 of Federal and state net operating loss carryforward, respectively. At December 31, 2019, the Company had approximately $392,878,000 and $358,345,000 of Federal and state net operating loss carryforwards, respectively. The Company also had $24,163,000 of federal research and development tax credit carryforwards as of December 31, 2019. The net operating loss and research and development tax credit carryforwards begin to expire in 2024.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The Company’s net operating loss carryforwards (“NOLs”) and other deferred tax assets can generally be used to offset future taxable income and therefore reduce federal income tax obligations. However, the Company's ability to use its NOLs would be limited if there was an “ownership change” as defined by Section 382. This would occur if shareholders owning (or deemed to own under the tax rules) 5% or more of the Company's common stock increase their aggregate ownership of the common stock of the Company by more than 50 percentage points over a defined period of time. The Company had an ownership change on September 8, 2015. As a result, a portion of the NOL and tax credit carryforwards are subject to an annual utilization limitation. The deferred tax asset includes approximately $99,955,000 of Federal and State NOLs and $24,163,000 of Federal and State research &amp; development tax credit carryforwards. Of the $99,955,000 of Federal and State NOLs, approximately $10,716,000 is limited under Section 382. Of the $24,163,000 of Federal and State tax credit carryforwards, approximately $1,892,000 is limited under Section 383. Subsequent ownership changes may further affect the limitation in future years. The Company’s estimate of the realizability of the deferred tax asset is dependent on its estimate of projected future levels of taxable income. In analyzing future taxable income levels, the Company considered all evidence currently available, both positive and negative. Based on its analysis, the Company recorded a valuation allowance for deferred tax assets, net of deferred tax liabilities, as of December 31, 2018 and 2019. Tax Act Enactment On December 22, 2017, the U.S. government enacted comprehensive federal tax legislation commonly referred to as the Tax Cuts and Jobs Act of 2017 (the "Tax Act"). The Tax Act significantly modifies the U.S. corporate income tax system by, among other things, reducing the federal income tax rate from 35% to 21% beginning in 2018, imposing a mandatory one-time deemed repatriation tax on accumulated foreign earnings and creating a territorial tax system that changes the manner in which future foreign earnings are subject to U.S. tax. The Tax Act also provides that undistributed and previously untaxed post-1986 foreign earnings will be deemed distributed in 2017 and be subject to tax at reduced effective rates (the “Transition Tax”). The Company has a net cumulative deficit in earnings and profits from its foreign subsidiaries and, consequently, will not be subject to the Transition Tax. The company re-measured certain net deferred tax assets and liabilities based on the tax rates at which they are expected to reverse in the future. The total impact to the gross deferred tax asset balance (before valuation allowance) upon enactment of the Tax Act is $15,659,916. As there is a valuation allowance recorded for all deferred tax assets as of December 31, 2017, there was no impact to the net deferred tax assets balance. The Company has completed its assessment of the U.S. Tax Reform Act and has determined no additional impacts during 2018. The Company has generated research credits and orphan drug credits but has not conducted a detailed study to document its qualified activities. A detailed study could result in an adjustment to the Company’s research and development credit carryforwards; however, until such a study is completed and any adjustment is identified, no amounts are being presented as an uncertain tax position. The Company does not have any unrecognized tax benefits during any periods presented and does not expect this to significantly change in the next twelve months. There were no interest and penalties recorded in the statement of operations during any period and no amounts accrued for interest and penalties at December 31, 2018, or 2019. The Company files income tax returns in the U.S. federal jurisdiction, and applicable state jurisdictions and in Australia’s and Switzerland’s federal jurisdiction. The Company’s earliest tax years open and subject to examination by taxing authorities are 2016, for the U.S. federal jurisdiction, and 2015, for U.S. states’ and Australia’s federal jurisdiction. Federal and state net operating losses are subject to review by taxing authorities in the year utilized. </t>
  </si>
  <si>
    <t>Commitments and Contingencies</t>
  </si>
  <si>
    <t>Commitments And Contingencies Disclosure [Abstract]</t>
  </si>
  <si>
    <t xml:space="preserve">13. Commitments and Contingencies The Company has entered into a leasing agreement for lab space in Watertown, Massachusetts with an estimated commencement date of June 2, 2020 (the “Lab Lease”). The Lab Lease has a term of 85 months and includes leasing 9,704 square feet of office space. The Lab Lease provides for initial monthly lease payments of $58,224 per month. The base rent payable over the lease period is $5,425,279. The Company contracts to conduct research and development activities with third parties. Certain of these contracts commit the Company to pay future milestone payments up to $15,000,000 or to pay royalty fees ranging from 3-6% if any of the research results in regulatory approval or commercial revenue for a product.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December 31, 2019, the Company would be required to pay certain termination costs and other fees of approximately $1,789,000 that would be incurred in future periods. As of December 31, 2019, the Company has non-cancellable purchase commitments for 2020 with certain manufacturing vendors in the amount of approximately $35,300,000. The Company also has certain payment and other obligations under the SFJ agreement, which are discussed above in Note 5.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any cost to defend lawsuits or settle claims related to these indemnification provisions. Legal —During the normal course of business, the Company may be a party to legal claims that may not be covered by insurance. Management does not believe that any such claims would have a material impact on the Company’s consolidated financial statements. </t>
  </si>
  <si>
    <t>Equity Incentive Plans</t>
  </si>
  <si>
    <t>Disclosure Of Compensation Related Costs Sharebased Payments [Abstract]</t>
  </si>
  <si>
    <t xml:space="preserve">14. Equity Incentive Plans Share-based Compensation The Company’s Board of Directors adopted, and its stockholders approved, an equity incentive plan in 2010 (as amended, the “2010 Plan”). The Board of Directors and stockholders amended the 2010 Plan in August 2017 to increase the number of shares of common stock reserved for issuance thereunder to 6,188,466. The 2010 Plan allowed for the grant of incentive stock options and non-qualified stock options to purchase common stock for employees, directors and consultants under terms and conditions established by the Board of Directors. Incentive stock options and nonqualified stock options were granted at exercise prices that were no less than 100% of the estimated fair value per share of the common stock on the date of grant. If an individual owns capital stock representing more than 10% of the voting shares, the price of each share was at least 110% of the fair value on the date of grant. The Board of Directors determined the fair value of common stock with the assistance of a third-party specialist. Options expire 10 years from the issuance date. Following the adoption of the 2017 Stock Incentive Plan, the Company no longer grants stock options or other awards under the 2010 Plan. In October 2017, the Company’s Board of Directors adopted, and its stockholders approved, the 2017 Stock Incentive Plan (the “2017 Plan”), which became effective on November 8, 2017. The 2017 Plan provides for the grant of incentive stock options, non-statutory stock options, stock appreciation rights, awards of restricted stock, restricted stock units and other stock-based awards. The number of shares of common stock reserved for issuance under the 2017 plan is the sum of (i) 1,359,587 shares of common stock, plus (ii) an additional number of shares of common stock equal to the sum of (a) the number of shares of common stock reserved for issuance under the 2010 equity incentive plan that remained available for future issuance immediately prior to the effectiveness of the 2017 Plan, which was 299,568 shares, and (b) the number of shares of common stock subject to outstanding awards under the 2010 equity incentive plan upon effectiveness of the 2017 plan that expire, terminate or are otherwise surrendered, cancelled, forfeited or repurchased by us at their original issuance price pursuant to a contractual repurchase right plus (iii) an annual increase, to be added the first day of each fiscal year, beginning with the fiscal year ending December 31, 2018 and continuing until, and including, the fiscal year ending December 31, 2027, equal to the lowest of 4,219,409 shares of common stock, 4.0% of the number of shares of common stock outstanding on the first day of the fiscal year and an amount determined by the board of directors. Additionally, during 2019 and thereafter, the Company has granted equity awards as equity inducement awards material to entry into employment with the Company to certain newly hired employees outside of the Company’s existing plans in accordance with Nasdaq listing rule 5635(c)(4). Stock Options— Options granted generally vest over 48 months. Options granted to employees on or after December 5, 2013 generally vest in installments of (i) 25% at the one year anniversary and (ii) in either 36 equal monthly or 12 equal quarterly installments beginning in the thirteenth month after the initial vesting commencement date (as defined) subject to the employee’s continuous service with the Company. Options granted before December 5, 2013 vest over four years in equal annual installments of 25% at each anniversary of the grant date. Under the Executive Separation Benefits and Retention Plan and by resolutions adopted by the Compensation Committee in October 2019, the stock options granted to the Company’s executives and employees will become fully vested upon the occurrence of a change in control, as defined in the Executive Separation Benefits and Retention Plan, if such executive or employee is terminated without cause or resigns for good reason within 12 months after such change in control. Effective January 22, 2016, the Board of Directors approved a modification in the exercise price of stock options to purchase 93,762 shares of common stock that were granted under the 2010 Plan to reduce the exercise price per share to $3.76 per share, which was the estimated fair market value of the common stock on the effective date of the repricing. Other stock options granted under the 2010 Plan were excluded from this repricing and will maintain their original exercise prices. The stock options that were repriced had been granted with an exercise price greater than the estimated fair market value in July and September 2015 (i.e., exercise prices ranging from $6.81 to $6.89 per share). Because the exercise prices of these stock options exceeded the estimated fair market value of the Company’s common stock on the modification date, the Board of Directors determined that the retentive value of these awards had substantially diminished from the time they had been granted. The Board of Directors determined that this repricing was in the best interests of the Company and its stockholders to provide a continued incentive for highly qualified employees and consultants with substantial experience in the Company’s business to remain employed during a critical period for the Company. The following table summarizes the Company’s stock option activity:
Weighted -
Weighted -
Weighted -
Average
Average
Average
Exercise
Grant Date
Contractual
Aggregate
Price
Fair Value
Life
Intrinsic
Shares
Per Share
Per Option
(in years)
Value
Outstanding, December 31, 2017
6,355,581
4.78
2.66
7.64
107,534,863
Granted
2,060,685
15.86
13.13
—
—
Exercised
(468,263
)
2.61
1.46
—
4,953,187
Forfeited
(450,269
)
6.58
4.27
—
—
Outstanding, December 31, 2018
7,497,734
8.09
5.52
7.31
45,706,169
Granted
4,365,520
21.15
17.31
—
—
Exercised
(747,136
)
3.85
2.81
—
15,659,119
Forfeited
(261,681
)
12.67
10.34
—
—
Outstanding, December 31, 2019
10,854,437
13.52
10.43
7.59
185,847,165
Options exercisable, December 31, 2019
4,808,730
6.94
4.62
5.82
113,868,890
Expected to vest, December 31, 2019
6,045,707
18.76
15.04
9.01
71,978,275
The aggregate intrinsic values of options outstanding, exercisable, vested and expected to vest were calculated as the difference between the exercise price of the options and the fair value of the common stock as of December 31, 2019. Estimated fair values of the common stock at the time of the grants between May 12, 2010 and the Company’s IPO in November 2017 were between $1.71 and $14.00. Actual fair market values of the Company’s common stock from the time of the IPO through December 31, 2019 were between $11.47 and $32.18. The fair market value of options vested during the years ended December 31, 2018 and 2019 were $5,062,428 and $12,906,436, respectively. Total share-based compensation expense during the years ended was as follows:
Year Ended December 31,
2017
2018
2019
Research and development
$
2,678,956
$
3,559,047
$
10,682,553
General and administrative
2,739,754
4,174,209
10,461,476
Total share-based compensation expense
$
5,418,710
$
7,733,256
$
21,144,029
At December 31, 2017, 2018 and 2019, unrecognized compensation expense related to unvested options, was $10,415,787, $27,266,206 and $79,291,036, respectively, which the Company expects to recognize over an estimated weighted-average period of 3.14, 2.99, and 3.24 years, respectively. The assumptions used in the Monte Carlo and Black-Scholes models to estimate the grant date fair value are as follows:
Year Ended December 31,
2017
2018
2019
Risk-free interest rate
1.21 - 2.30%
2.68 - 2.99%
1.42 - 2.56%
Dividend yield
0%
0%
0%
Volatility
51.6 - 55.8%
87.0 - 110.9%
102.6 - 111.2%
Expected terms (years)
5.3 - 7.0
5.94 - 6.25
5.31 - 6.08
2017 Employee Stock Purchase Plan In October 2017, the Company’s board of directors adopted and the Company’s stockholders approved the 2017 Employee Stock Purchase Plan (“ESPP”), which became effective upon the IPO and provides participating employees with the opportunity to purchase up to an aggregate of 468,823 shares of common stock. The number of shares of common stock reserved for issuance under the 2017 ESPP will automatically increase on the first day of each fiscal year, beginning with the fiscal year ending December 31, 2018 and continuing until, and including, the fiscal year ending December 31, 2027, equal to the lowest of (i) 937,646 shares of common stock, (ii) 1.0% of the number of shares of common stock outstanding on the first day of the fiscal year and (iii) an amount determined by the board of directors. The board of directors initiated the first offering under the ESPP in October 2019. </t>
  </si>
  <si>
    <t>Net Loss per Common Share</t>
  </si>
  <si>
    <t>Earnings Per Share [Abstract]</t>
  </si>
  <si>
    <t>15. Net Loss per Common Share The following table presents the calculation of basic and diluted net loss per common share:
Year Ended December 31,
2017
2018
2019
Numerator:
Net loss
$
(51,006,094
)
$
(127,502,194
)
$
(304,706,613
)
Denominator:
Weighted-average number of common shares used in net loss per common share -- basic and diluted
13,870,949
54,396,483
62,228,601
Net loss per common share -- basic and diluted
$
(3.68
)
$
(2.34
)
$
(4.90
) Shares outstanding presented below were excluded from the calculation of diluted net loss per share, prior to the use of the treasury stock method, as their effect is anti-dilutive:
Year Ended December 31,
2017
2018
2019
Common stock under option
6,355,581
7,497,734
10,854,437
Common stock warrants
14,064
14,064
—
Total
6,369,645
7,511,798
10,854,437</t>
  </si>
  <si>
    <t>Related Party Transaction</t>
  </si>
  <si>
    <t>Related Party Transactions [Abstract]</t>
  </si>
  <si>
    <t xml:space="preserve">16. Related Party Transaction Effective as of May 1, 2018, the Company entered into a subscription license agreement and a services agreement with Revon Systems, Inc. (“Revon”). Under the subscription license agreement, Revon granted the Company an exclusive license to use the Revon software platform and applications for any purpose with respect to the Company's programs in age-related macular degeneration, hemolytic diseases and complement-dependent nephropathies for an annual license fee of $175,000 and an option to obtain a perpetual, exclusive license thereafter for $350,000. Under the services agreement, Revon provided development services with respect to the Revon software to the Company for $250,000 during the first year. Prior to the acquisition of Revon by an unrelated third party in July 2019, the Company paid the remainder of the annual license fee due for the second year, exercised the option for the perpetual license and discontinued the services agreement. Each of Cedric Francois, the Company’s chief executive officer, Pascal Deschatelets, the Company’s chief operating officer, and Alec Machiels, a member of the board of directors, was an affiliate of Revon. The Board approved the Revon agreements after review by a subcommittee of the disinterested members of the Board and determination by the full Board that the terms of the Revon agreements were fair, reasonable and in the best interests of the Company. The exercise of the option for the perpetual license was approved in accordance with the Company’s related party transaction policy. </t>
  </si>
  <si>
    <t>Selected Quarterly Financial Data (Unaudited)</t>
  </si>
  <si>
    <t>Quarterly Financial Information Disclosure [Abstract]</t>
  </si>
  <si>
    <t xml:space="preserve">17. Selected Quarterly Financial Data (Unaudited) The following interim financial information presents the Company’s 2018 and 2019 results of operations on a quarterly basis:
Quarter Ended
March 31,
June 30,
September 30,
December 31,
2018
2018
2018
2018
Operating Loss
$
(21,438,145
)
$
(33,485,442
)
$
(35,804,581
)
$
(37,196,592
)
Net Loss
(21,736,304
)
(33,334,300
)
(35,972,115
)
(36,459,475
)
Net Loss per common share, basic and diluted (1)
(0.43
)
(0.61
)
(0.64
)
(0.65
)
Quarter Ended
March 31,
June 30,
September 30,
December 31,
2019
2019
2019
2019
Operating Loss
$
(48,650,570
)
$
(63,476,438
)
$
(69,947,962
)
$
(105,940,283
)
Net Loss
(50,574,367
)
(71,090,164
)
(69,824,659
)
(113,217,423
)
Net Loss per common share, basic and diluted (1)
(0.87
)
(1.12
)
(1.10
)
(1.77
)
(1)
The sum of the four quarters of earnings per share for 2018 and 2019 may not add to the full year earnings per share amount due to rounding and/or the use of quarter-to-date weighted average shares to calculate the earnings per share amount in each respective quarter. </t>
  </si>
  <si>
    <t>Subsequent Events</t>
  </si>
  <si>
    <t>Subsequent Events [Abstract]</t>
  </si>
  <si>
    <t xml:space="preserve">18. Subsequent Events On January 13, 2020, the Company issued and sold 10,925,000 shares of its common stock at a price per share to the public of $37.00 in a follow-on public offering, including an additional 1,425,000 shares of its common stock that were sold at the follow-on public offering price of $37.00 per share pursuant to the underwriters’ in full exercise of their option to purchase additional shares of common stock. The Company received net proceeds of approximately $381,374,000 after deducting underwriting discounts and commissions of approximately $22,232,000 and offering costs of approximately $618,000 for these transactions. The Company received the final $20,000,000 from the SFJ development funding agreement on January 29, 2020. </t>
  </si>
  <si>
    <t>Summary of Significant Accounting Policies (Policies)</t>
  </si>
  <si>
    <t>Basis of Presentation</t>
  </si>
  <si>
    <t xml:space="preserve">Basis of Presentation The accompanying consolidated financial statements include the accounts of the Company and its wholly-owned subsidiaries, Apellis Australia Pty Ltd, Apellis Switzerland GmbH, Apellis Ireland Ltd., and Apellis MA Securities, Inc.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t>
  </si>
  <si>
    <t>Reclassifications</t>
  </si>
  <si>
    <t xml:space="preserve">Reclassifications Certain prior year amounts have been reclassified to conform to the 2019 presentation. </t>
  </si>
  <si>
    <t>Offering Costs</t>
  </si>
  <si>
    <t xml:space="preserve">Offering Costs Offering costs represent underwriting, legal, accounting and other direct costs related to the Company’s follow-on offerings and filing of a registration statements on Form S-3 in 2018 and 2019, and related to the Company’s offering of Convertible Notes in 2019. Costs were deferred until completion of the follow-on offerings and offering of Convertible Notes, at which time they were reclassified to additional paid-in capital as a reduction of the proceeds. Deferred issuance costs related to the registration statement on Form S-3 that the Company filed in January 2020 have been capitalized and will be reclassified to additional paid-in capital as a reduction of the proceeds at the time when shares are issued. The Company does not consider these amounts material at December 31, 2019.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hare-based compensation expense, fair value of common stock and preferred stock, development derivative liability, accrued expenses, prepaid expenses and convertible debt. Historically for all periods prior to the IPO, the Company utilized various valuation methodologies in accordance with the framework of the American Institute of Certified Public Accountants Technical Practice Aid, Valuation of Privately-Held Company Equity Securities Issued as Compensation</t>
  </si>
  <si>
    <t>Fair Value of Financial Instruments</t>
  </si>
  <si>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7, Long-term Debt and Note 9,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term nature of those instruments. </t>
  </si>
  <si>
    <t>Cash and Cash Equivalents</t>
  </si>
  <si>
    <t xml:space="preserve">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As of December 31, 2018 and 2019, the Company had assets consisting of cash and cash equivalents held in banks outside of the United States of approximately $121,600 and $1,598,300, respectively. </t>
  </si>
  <si>
    <t>Foreign Currency</t>
  </si>
  <si>
    <t xml:space="preserve">Foreign Currency The financial position and results of operations of the Company's Australian and Swiss subsidiaries are measured using the foreign subsidiary's local currency. Revenues and expenses of the subsidiaries have been translated into U.S. dollars at average exchange rates prevailing during the period from January 1, 2019 through December 31, 2019. Assets and liabilities have been translated at the rates of exchange on the balance sheet date. The resulting translation gain and loss adjustments are recorded directly as a separate component of stockholders’ equity. Prior to August 1, 2018, when the functional currency of the Company’s Australian subsidiary was changed from the U.S. dollar to the Australian dollar, the transactions with the Australian subsidiary were recorded in U.S. dollars and were not translated. </t>
  </si>
  <si>
    <t>Research and Development</t>
  </si>
  <si>
    <t xml:space="preserve">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luded in research and development is a refundable Australian research and development credit. The credit is recognized as a reduction of clinical trial costs over the periods necessary to match the benefit of the credit with the costs for which it is intended to compensate. </t>
  </si>
  <si>
    <t>Patents</t>
  </si>
  <si>
    <t xml:space="preserve">Patents Costs incurred in connection with the application for and issuance of patents are expensed as incurred. </t>
  </si>
  <si>
    <t>Income Taxes</t>
  </si>
  <si>
    <t xml:space="preserve">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9, the Company did not have any significant uncertain tax positions. </t>
  </si>
  <si>
    <t>Share-based Compensation</t>
  </si>
  <si>
    <t xml:space="preserve">Share-based Compensation The Company recognizes all share-based payments to employees, including grants of employee stock options, in the statements of operations and comprehensive loss based on their estimated fair values over the requisite service periods for each award. The Company remeasures the fair value of share-based awards to non-employees until a performance commitment is reached or counterparty performance is complete. The Company’s share-based compensation awards are comprised of stock options. The Company estimates the fair value of each stock option grant using the Monte Carlo simulation model (“Monte Carlo”) for grants made prior to June 30, 2015 and the Black-Scholes option pricing model (“Black-Scholes”) for grants made on or after July 1, 2015 through October 2017. After the Company’s IPO in November 2017, the Company’s board of directors determined the fair value of underlying common stock based upon the closing price of the Company’s common stock as reported on the date of the grant. Both Monte Carlo and Black-Scholes for option pricing require the input of the six minimum considerations detailed in ASC 718,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comparable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Before the IPO, the Company calculated the expected term for options granted to employees based on a quarterly weighted average probability of exit analysis considering milestones that the Company had achieved and each of the potential exit scenarios available to the Company at that time. After the IPO, the Company calculates the expected term for options granted to employees based on the “simplified” method set forth in SEC Staff Accounting Bulletin 107, because it does not have sufficient historical exercise data to provide a reasonable basis upon which to estimate the expected term due to the limited period of time its equity shares have been publicly traded. Under the simplified method, the weighted average vesting period is averaged with the contractual term of the option being valued.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The Company’s share-based awards are subject to service based vesting conditions. Compensation expense related to awards to employees with service based vesting conditions is recognized on a straight-line basis based on the grant date fair value over the associated service period of the award, which is generally the vesting term. Consistent with the guidance in ASC 505-50, compensation expense related to awards to non-employees with service based vesting conditions is recognized on a straight-line basis based on the then-current fair value at each financial reporting date prior to the measurement date over the associated service period of the award, which is generally the vesting term. The Company recognizes forfeitures for employee and non-employee grants at the time they occur. Share-based compensation expense recognized in the financial statements is based on awards that are ultimately expected to vest. </t>
  </si>
  <si>
    <t>Concentrations of Credit Risk</t>
  </si>
  <si>
    <t xml:space="preserve">Concentrations of Credit Risk Cash and cash equivalents are the only financial instruments that potentially subject the Company to concentrations of credit risk. Cash and cash equivalents are held at financial institutions in the United States, Australia and Switzerland.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t>
  </si>
  <si>
    <t>Net Loss per Share</t>
  </si>
  <si>
    <t xml:space="preserve">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t>
  </si>
  <si>
    <t>Comprehensive Loss</t>
  </si>
  <si>
    <t xml:space="preserve">Comprehensive Loss The Company’s components of comprehensive loss other than its net loss, are the foreign currency gains/losses recorded from the remeasurement of the long term intra-entity loan transaction to the Company’s wholly owned subsidiaries as well as the foreign currency gain/ loss from the translation of the Company’s wholly owned subsidiaries into U.S. dollars in 2018 and 2019. These components are a result of the change in the Australian subsidiary’s functional currency to Australian dollars effective August 1, 2018 and the creation of the Swiss subsidiary in 2019. </t>
  </si>
  <si>
    <t>Recent Accounting Pronouncements</t>
  </si>
  <si>
    <t xml:space="preserve">Recent Accounting Pronouncements In May 2014, the FASB issued Accounting Standards Update (“ASU”) 2014-09, Revenue from Contracts with Customers (Topic 606) Revenue from Contracts with Customers (Topic 606): Deferral of the Effective Date In January 2016, the FASB issued ASU No. 2016-01, Financial Instruments – Overall In February 2016, the FASB issued ASU 2016-02 Leases (Topic 842) - 9,838,982 In August 2018, the FASB issued ASU No. 2018-13, Fair Value Measurement – Disclosure Framework </t>
  </si>
  <si>
    <t>Common Stock (Tables)</t>
  </si>
  <si>
    <t>Summary of Shares of Common Stock Reserved for Future Issuance</t>
  </si>
  <si>
    <t>The Company has reserved the following shares of common stock for future issuance:
December 31,
2017
2018
2019
Shares reserved under 2010 Equity Incentive Plan
5,817,844
5,013,153
—
Shares reserved under 2017 Equity Incentive Plan
1,682,596
4,032,390
6,319,001
Shares reserved under 2017 Employee Stock Purchase Plan
468,823
972,164
972,164
Common stock warrants
14,064
14,064
—
Total
7,983,327
10,031,771
7,291,165</t>
  </si>
  <si>
    <t>Development Derivative Liability (Tables)</t>
  </si>
  <si>
    <t>Schedule of Development Derivative Liability</t>
  </si>
  <si>
    <t>The following table presents a rollforward of the liability:
Development Derivative Liability
Balance at fair market value, January 1, 2019
$
—
Amounts received under the SFJ agreement and SFJ amendment
120,000,000
Loss recorded in loss from remeasurement of development derivative liability
14,839,000
Balance at fair market value, December 31, 2019
$
134,839,000</t>
  </si>
  <si>
    <t>Accrued Expenses and Prepaid Assets (Tables)</t>
  </si>
  <si>
    <t>Schedule of Accrued Expenses</t>
  </si>
  <si>
    <t>Accrued expenses are as follows:
December 31,
2018
2019
Accrued research and development
$
3,481,570
$
36,449,386
Accrued payroll liabilities
269,046
11,442,889
Other
1,352,386
6,890,676
Total
$
5,103,002
$
54,782,951</t>
  </si>
  <si>
    <t>Leases (Tables)</t>
  </si>
  <si>
    <t>Supplemental Cash Flow Information Related to Operating Leases</t>
  </si>
  <si>
    <t>Supplemental cash flow information related to operating leases for the year ended December 31, 2019 is as follows:
Operating cash flows from operating leases
$
2,013,273
Right of use assets obtained in exchange for lease obligations
$
10,201,170</t>
  </si>
  <si>
    <t>Maturity of Operating Lease Liabilities</t>
  </si>
  <si>
    <t>The maturity of the Company’s operating lease liabilities as of December 31, 2019 are as follows:
2020
$
3,679,786
2021
3,336,325
2022
3,269,202
2023
3,287,748
2024 and thereafter
4,106,743
Total future minimum lease payments
17,679,804
Less imputed interest
(3,213,829
)
Total operating lease liabilities
$
14,465,975</t>
  </si>
  <si>
    <t>Schedule of Future Minimum Rental Payments for Lease Obligations</t>
  </si>
  <si>
    <t xml:space="preserve"> future minimum rental payments for lease obligations with initial terms in excess of one year as of December 31, 2018 were as follows:
2019
$
1,251,720
2020
1,292,025
2021
975,750
2022
998,350
2023 and thereafter
2,341,219
Total
$
6,859,064</t>
  </si>
  <si>
    <t>Fair Value Measurements (Tables)</t>
  </si>
  <si>
    <t>Fair Value, Nonrecurring [Member]</t>
  </si>
  <si>
    <t>Schedule of Financial Instruments and the Related Fair Value Hierarchy of the Valuation Techniques Utilized</t>
  </si>
  <si>
    <t>The following table presents the fair value of financial instruments recorded originally at amortized cost or fair value and not re-measured on a recurring basis:
December 31, 2018
Level 1
Level 2
Level 3
Total
Financial Assets:
Money market funds
$
92,355,167
$
92,355,167
Total Financial Assets
$
92,355,167
$
—
$
—
$
92,355,167
Financial Liabilities:
Term loan facility
$
18,722,321
$
18,722,321
Related party promissory note
7,401,203
7,401,203
Total Financial Liabilities
$
—
$
26,123,524
$
—
$
26,123,524
December 31, 2019
Level 1
Level 2
Level 3
Total
Financial Assets:
Money market funds
$
281,314,069
-
$
281,314,069
Total Financial Assets
$
281,314,069
$
—
$
—
$
281,314,069
Financial Liabilities:
Convertible senior notes*
$
149,496,359
149,496,359
Total Financial Liabilities
$
—
$
—
$
149,496,359
$
149,496,359
*</t>
  </si>
  <si>
    <t>Fair Value, Recurring [Member]</t>
  </si>
  <si>
    <t>The following table presents the fair value of financial instruments recorded at fair value at inception and remeasured on a recurring basis:
December 31, 2018
Level 1
Level 2
Level 3
Total
Financial Liabilities:
Common stock warrant liability
$
158,783
$
158,783
Total Financial Liabilities
$
—
$
158,783
$
—
$
158,783
December 31, 2019
Level 1
Level 2
Level 3
Total
Financial Liabilities:
Development derivative liability
134,839,000
134,839,000
Total Financial Liabilities
$
—
$
—
$
134,839,000
$
134,839,000</t>
  </si>
  <si>
    <t>Refundable Research and Development Credits and Income Taxes (Tables)</t>
  </si>
  <si>
    <t>Refundable Research And Development Credits And Income Taxes [Abstract]</t>
  </si>
  <si>
    <t>Components of Loss From Continuing Operation Before Provision for Income Taxes</t>
  </si>
  <si>
    <t>The components of loss from continuing operations before provision for income taxes are as follows:
Year Ended December 31,
2017
2018
2019
Domestic
$
(47,523,183
)
$
(122,900,285
)
$
(297,127,180
)
Foreign
(3,482,911
)
(4,601,909
)
(7,579,433
)
Total
$
(51,006,094
)
$
(127,502,194
)
$
(304,706,613
)</t>
  </si>
  <si>
    <t>Schedule of Effective Income Tax Rate Provision Amount Differs from Statutory U.S. Federal Income Tax Rate</t>
  </si>
  <si>
    <t>The Company’s effective income tax provision differs from the amount calculated using the statutory U.S. federal income tax rate, principally due to the following:
Year Ended December
2017
2018
2019
Amount
Percentage of income before income taxes
Amount
Percentage of income before income taxes
Amount
Percentage of income before income taxes
Statutory U.S. federal income tax
$
(17,852,133
)
35.0
%
$
(26,775,461
)
21.0
%
$
(63,988,409
)
21.0
%
State income taxes, net of federal benefit
(1,634,924
)
3.3
(6,397,993
)
5.0
(16,423,857
)
5.4
Change in valuation allowances
11,176,291
(20.8
)
38,156,506
(29.9
)
90,300,408
(29.6
)
Re-measurement of deferred taxes
15,659,916
(31.9
)
—
—
—
—
Tax credits
(3,316,729
)
7.7
(6,149,021
)
4.8
(6,113,296
)
2.0
Change in state apportionment, Kentucky tax reform and other
—
—
873,508
(0.7
)
(16,861
)
0.0
Permanent and other
(4,032,421
)
6.7
292,461
(0.2
)
(3,757,985
)
1.2
Effective income tax provision
$
—
—
%
$
—
—
%
$
—
—
%</t>
  </si>
  <si>
    <t>Schedule of Deferred Tax Assets and Liabilities</t>
  </si>
  <si>
    <t>Significant components of the Company’s deferred tax assets and liabilities are as follows:
December 31,
2018
2019
Deferred tax assets:
Intangible assets
$
19,616
$
15,519
Share-based compensation
2,914,583
6,624,638
Deferred interest expense
135,585
—
Contribution carryforwards
36,759
41,409
Net operating loss carryforwards
64,296,165
102,623,330
Research and development credits
7,269,624
14,476,348
Orphan drug credits
7,165,354
9,380,475
Development derivative liability
—
35,874,491
Accruals
—
2,259,190
Other
—
11,250
Total deferred tax assets
81,837,686
171,306,650
Deferred tax liabilities:
Accrual to cash adjustment
(2,463,715
)
—
Unrealized gain
(12,094
)
—
Convertible debt
—
(11,479,891
)
481(a) adjustment
—
(2,891,490
)
Total deferred tax liabilities
(2,475,809
)
(14,371,381
)
Net deferred tax assets before allowance:
79,361,877
156,935,269
Less valuation allowance
(79,361,877
)
(156,935,269
)
Net deferred tax assets
$
—
$
—</t>
  </si>
  <si>
    <t>Equity Incentive Plans (Tables)</t>
  </si>
  <si>
    <t>Summary of Stock Option Activity</t>
  </si>
  <si>
    <t>The following table summarizes the Company’s stock option activity:
Weighted -
Weighted -
Weighted -
Average
Average
Average
Exercise
Grant Date
Contractual
Aggregate
Price
Fair Value
Life
Intrinsic
Shares
Per Share
Per Option
(in years)
Value
Outstanding, December 31, 2017
6,355,581
4.78
2.66
7.64
107,534,863
Granted
2,060,685
15.86
13.13
—
—
Exercised
(468,263
)
2.61
1.46
—
4,953,187
Forfeited
(450,269
)
6.58
4.27
—
—
Outstanding, December 31, 2018
7,497,734
8.09
5.52
7.31
45,706,169
Granted
4,365,520
21.15
17.31
—
—
Exercised
(747,136
)
3.85
2.81
—
15,659,119
Forfeited
(261,681
)
12.67
10.34
—
—
Outstanding, December 31, 2019
10,854,437
13.52
10.43
7.59
185,847,165
Options exercisable, December 31, 2019
4,808,730
6.94
4.62
5.82
113,868,890
Expected to vest, December 31, 2019
6,045,707
18.76
15.04
9.01
71,978,275</t>
  </si>
  <si>
    <t>Summary of Share-based Compensation Expense</t>
  </si>
  <si>
    <t>Total share-based compensation expense during the years ended was as follows:
Year Ended December 31,
2017
2018
2019
Research and development
$
2,678,956
$
3,559,047
$
10,682,553
General and administrative
2,739,754
4,174,209
10,461,476
Total share-based compensation expense
$
5,418,710
$
7,733,256
$
21,144,029</t>
  </si>
  <si>
    <t>Summary of Assumption Used to Estimate the Grant Date Fair Value</t>
  </si>
  <si>
    <t>The assumptions used in the Monte Carlo and Black-Scholes models to estimate the grant date fair value are as follows:
Year Ended December 31,
2017
2018
2019
Risk-free interest rate
1.21 - 2.30%
2.68 - 2.99%
1.42 - 2.56%
Dividend yield
0%
0%
0%
Volatility
51.6 - 55.8%
87.0 - 110.9%
102.6 - 111.2%
Expected terms (years)
5.3 - 7.0
5.94 - 6.25
5.31 - 6.08</t>
  </si>
  <si>
    <t>Net Loss per Common Share (Tables)</t>
  </si>
  <si>
    <t>Summary of Basic and Diluted Net Loss per Common Share</t>
  </si>
  <si>
    <t>The following table presents the calculation of basic and diluted net loss per common share:
Year Ended December 31,
2017
2018
2019
Numerator:
Net loss
$
(51,006,094
)
$
(127,502,194
)
$
(304,706,613
)
Denominator:
Weighted-average number of common shares used in net loss per common share -- basic and diluted
13,870,949
54,396,483
62,228,601
Net loss per common share -- basic and diluted
$
(3.68
)
$
(2.34
)
$
(4.90
)</t>
  </si>
  <si>
    <t>Summary of Shares Outstanding that were Excluded from Calculation of Diluted Net Loss Per Share</t>
  </si>
  <si>
    <t>Shares outstanding presented below were excluded from the calculation of diluted net loss per share, prior to the use of the treasury stock method, as their effect is anti-dilutive:
Year Ended December 31,
2017
2018
2019
Common stock under option
6,355,581
7,497,734
10,854,437
Common stock warrants
14,064
14,064
—
Total
6,369,645
7,511,798
10,854,437</t>
  </si>
  <si>
    <t>Selected Quarterly Financial Data (Unaudited) (Tables)</t>
  </si>
  <si>
    <t>Summary of Interim Financial Information on Quarterly Basis</t>
  </si>
  <si>
    <t>The following interim financial information presents the Company’s 2018 and 2019 results of operations on a quarterly basis:
Quarter Ended
March 31,
June 30,
September 30,
December 31,
2018
2018
2018
2018
Operating Loss
$
(21,438,145
)
$
(33,485,442
)
$
(35,804,581
)
$
(37,196,592
)
Net Loss
(21,736,304
)
(33,334,300
)
(35,972,115
)
(36,459,475
)
Net Loss per common share, basic and diluted (1)
(0.43
)
(0.61
)
(0.64
)
(0.65
)
Quarter Ended
March 31,
June 30,
September 30,
December 31,
2019
2019
2019
2019
Operating Loss
$
(48,650,570
)
$
(63,476,438
)
$
(69,947,962
)
$
(105,940,283
)
Net Loss
(50,574,367
)
(71,090,164
)
(69,824,659
)
(113,217,423
)
Net Loss per common share, basic and diluted (1)
(0.87
)
(1.12
)
(1.10
)
(1.77
)
(1)
The sum of the four quarters of earnings per share for 2018 and 2019 may not add to the full year earnings per share amount due to rounding and/or the use of quarter-to-date weighted average shares to calculate the earnings per share amount in each respective quarter.</t>
  </si>
  <si>
    <t>Nature of Organization and Operations - Additional Information (Detail)</t>
  </si>
  <si>
    <t>Mar. 31, 2020USD ($)</t>
  </si>
  <si>
    <t>Jan. 29, 2020USD ($)</t>
  </si>
  <si>
    <t>Jan. 13, 2020USD ($)$ / sharesshares</t>
  </si>
  <si>
    <t>Sep. 23, 2019USD ($)</t>
  </si>
  <si>
    <t>Sep. 16, 2019USD ($)</t>
  </si>
  <si>
    <t>Jun. 27, 2019USD ($)</t>
  </si>
  <si>
    <t>Mar. 11, 2019USD ($)$ / sharesshares</t>
  </si>
  <si>
    <t>Feb. 28, 2019USD ($)Installment</t>
  </si>
  <si>
    <t>Apr. 23, 2018USD ($)$ / sharesshares</t>
  </si>
  <si>
    <t>Jan. 31, 2020USD ($)</t>
  </si>
  <si>
    <t>Dec. 31, 2019USD ($)</t>
  </si>
  <si>
    <t>Dec. 31, 2018USD ($)</t>
  </si>
  <si>
    <t>Dec. 31, 2017USD ($)</t>
  </si>
  <si>
    <t>Jun. 07, 2019USD ($)</t>
  </si>
  <si>
    <t>Nature Of Organization And Operations [Line Items]</t>
  </si>
  <si>
    <t>Proceeds from follow-on public offering after deducting underwriting discounts and commissions</t>
  </si>
  <si>
    <t>Subsequent Event [Member]</t>
  </si>
  <si>
    <t>Issuance of common stock in follow-on offering, shares | shares</t>
  </si>
  <si>
    <t>Price of common stock | $ / shares</t>
  </si>
  <si>
    <t>SFJ Agreement [Member]</t>
  </si>
  <si>
    <t>Proceeds from SFJ agreement</t>
  </si>
  <si>
    <t>Additional funding amount upon achievement of development milestones</t>
  </si>
  <si>
    <t>Number of milestone payments | Installment</t>
  </si>
  <si>
    <t>Development funding for minimum period of operating expense</t>
  </si>
  <si>
    <t>10 months</t>
  </si>
  <si>
    <t>Increase in additional funding for development costs</t>
  </si>
  <si>
    <t>Proceeds SFJ agreement upon achievement of milestone</t>
  </si>
  <si>
    <t>SFJ Agreement [Member] | Subsequent Event [Member]</t>
  </si>
  <si>
    <t>SFJ Agreement [Member] | Scenario Forecast [Member]</t>
  </si>
  <si>
    <t>Additional funding for development costs</t>
  </si>
  <si>
    <t>Follow-on Public Offering [Member]</t>
  </si>
  <si>
    <t>Underwriting discounts and commissions</t>
  </si>
  <si>
    <t>Offering Cost</t>
  </si>
  <si>
    <t>Follow-on Public Offering [Member] | Subsequent Event [Member]</t>
  </si>
  <si>
    <t>Over Allotment Option [Member] | Subsequent Event [Member]</t>
  </si>
  <si>
    <t>Convertible Senior Notes Due 2026 [Member]</t>
  </si>
  <si>
    <t>Principal amount</t>
  </si>
  <si>
    <t>Debt instrument, stated percentage</t>
  </si>
  <si>
    <t>3.50%</t>
  </si>
  <si>
    <t>Debt instrument maturity year</t>
  </si>
  <si>
    <t>2026</t>
  </si>
  <si>
    <t>Net proceeds from the sale of the notes</t>
  </si>
  <si>
    <t>Payment of convertible debt discounts and commissions</t>
  </si>
  <si>
    <t>Payment of convertible debt offering expenses</t>
  </si>
  <si>
    <t>Payments of transactions cost</t>
  </si>
  <si>
    <t>Debt instrument, due and payment description</t>
  </si>
  <si>
    <t>The Convertible Notes are senior unsecured obligations of the Company and bear interest at a rate of 3.5% per year payable semiannually in arrears on March 15 and September 15 of each year, beginning on March 15, 2020.</t>
  </si>
  <si>
    <t>Debt instrument, frequency of periodic payment</t>
  </si>
  <si>
    <t>semiannually</t>
  </si>
  <si>
    <t>Maturity date</t>
  </si>
  <si>
    <t>Sep. 15,
		2026</t>
  </si>
  <si>
    <t>Convertible Senior Notes Due 2026 [Member] | Private Offering [Member]</t>
  </si>
  <si>
    <t>Summary of Significant Accounting Policies - Additional Information (Detail)</t>
  </si>
  <si>
    <t>Dec. 31, 2019USD ($)Segment</t>
  </si>
  <si>
    <t>Jan. 01, 2019USD ($)</t>
  </si>
  <si>
    <t>Schedule Of Summary Of Significant Accounting Policies [Line Items]</t>
  </si>
  <si>
    <t>Number of operating segment | Segment</t>
  </si>
  <si>
    <t>Expected dividend payments</t>
  </si>
  <si>
    <t>Expected dividend yield</t>
  </si>
  <si>
    <t>0.00%</t>
  </si>
  <si>
    <t>ROU assets</t>
  </si>
  <si>
    <t>Additional ROU asset</t>
  </si>
  <si>
    <t>Additional operating lease liability</t>
  </si>
  <si>
    <t>Non-US [Member]</t>
  </si>
  <si>
    <t>Common Stock - Summary of Shares of Common Stock Reserved for Future Issuance (Detail) - shares</t>
  </si>
  <si>
    <t>Class Of Stock [Line Items]</t>
  </si>
  <si>
    <t>Common stock reserved for future issuance</t>
  </si>
  <si>
    <t>Common stock warrants</t>
  </si>
  <si>
    <t>2010 Stock Incentive Plan [Member]</t>
  </si>
  <si>
    <t>2017 Stock Incentive Plan [Member]</t>
  </si>
  <si>
    <t>2017 Employee Stock Purchase Plan [Member]</t>
  </si>
  <si>
    <t>Convertible Preferred Stock - Additional Information (Detail) - USD ($)</t>
  </si>
  <si>
    <t>1 Months Ended</t>
  </si>
  <si>
    <t>Aug. 31, 2017</t>
  </si>
  <si>
    <t>Authorized capital stock</t>
  </si>
  <si>
    <t>Convertible preferred stock issued and sold</t>
  </si>
  <si>
    <t>Stock issuance costs</t>
  </si>
  <si>
    <t>Gross proceeds from issuance and sale of convertible preferred stock</t>
  </si>
  <si>
    <t>Development Derivative Liability - Additional Information (Detail)</t>
  </si>
  <si>
    <t>Collaborative Arrangements And Noncollaborative Arrangement Transactions [Line Items]</t>
  </si>
  <si>
    <t>Minimum payment of additional funding amount</t>
  </si>
  <si>
    <t>Level 3 [Member]</t>
  </si>
  <si>
    <t>Implied cost of borrowing discount rates</t>
  </si>
  <si>
    <t>16.60%</t>
  </si>
  <si>
    <t>Number of additional annual payments | Installment</t>
  </si>
  <si>
    <t>Increase in additional funding amount under amendment</t>
  </si>
  <si>
    <t>Proceeds from collaborators of additional milestones</t>
  </si>
  <si>
    <t>SFJ Agreement [Member] | Level 3 [Member]</t>
  </si>
  <si>
    <t>8.00%</t>
  </si>
  <si>
    <t>SFJ Agreement [Member] | Maximum [Member]</t>
  </si>
  <si>
    <t>Obligated to pay initial payment</t>
  </si>
  <si>
    <t>Aggregate amount of additional annual payments</t>
  </si>
  <si>
    <t>SFJ Agreement [Member] | Regulatory Approval Granted by FDA and EMA [Member]</t>
  </si>
  <si>
    <t>SFJ Agreement [Member] | Regulatory Approval Granted by FDA and EMA [Member] | Maximum [Member]</t>
  </si>
  <si>
    <t>Development Derivative Liability - Schedule of Development Derivative Liability (Detail)</t>
  </si>
  <si>
    <t>Balance at fair market value, January 1, 2019</t>
  </si>
  <si>
    <t>Amounts received under the SFJ agreement and SFJ amendment</t>
  </si>
  <si>
    <t>Loss recorded in loss from remeasurement of development derivative liability</t>
  </si>
  <si>
    <t>Balance at fair market value, December 31, 2019</t>
  </si>
  <si>
    <t>Accrued Expenses and Prepaid Assets - Schedule of Accrued Expenses (Detail) - USD ($)</t>
  </si>
  <si>
    <t>Accrued research and development</t>
  </si>
  <si>
    <t>Accrued payroll liabilities</t>
  </si>
  <si>
    <t>Other</t>
  </si>
  <si>
    <t>Accrued Expenses and Prepaid Assets - Additional Information (Detail) - USD ($)</t>
  </si>
  <si>
    <t>Prepaid research and development</t>
  </si>
  <si>
    <t>Long-term Debt - Additional Information (Detail)</t>
  </si>
  <si>
    <t>Mar. 26, 2019USD ($)</t>
  </si>
  <si>
    <t>Oct. 20, 2017USD ($)Installment$ / sharesshares</t>
  </si>
  <si>
    <t>Oct. 19, 2017USD ($)$ / sharesshares</t>
  </si>
  <si>
    <t>Dec. 31, 2019USD ($)$ / shares</t>
  </si>
  <si>
    <t>Sep. 30, 2019USD ($)</t>
  </si>
  <si>
    <t>Dec. 31, 2019USD ($)d$ / shares</t>
  </si>
  <si>
    <t>Dec. 31, 2018shares</t>
  </si>
  <si>
    <t>Dec. 31, 2017shares</t>
  </si>
  <si>
    <t>Sep. 11, 2019USD ($)CounterParty$ / shares</t>
  </si>
  <si>
    <t>Debt Instrument [Line Items]</t>
  </si>
  <si>
    <t>Premium paid for capped call transactions</t>
  </si>
  <si>
    <t>Warrant to purchase common stock | shares</t>
  </si>
  <si>
    <t>Term Loan Facility [Member]</t>
  </si>
  <si>
    <t>Final payment due amount</t>
  </si>
  <si>
    <t>Debt instrument per diem interest amount</t>
  </si>
  <si>
    <t>Final payment percentage equal to original principal amount</t>
  </si>
  <si>
    <t>Final payment towards original principal amount</t>
  </si>
  <si>
    <t>Prepayment fee</t>
  </si>
  <si>
    <t>Other fees</t>
  </si>
  <si>
    <t>Silicon Valley Bank [Member] | Term Loan Facility [Member]</t>
  </si>
  <si>
    <t>Exercise price per share | $ / shares</t>
  </si>
  <si>
    <t>Warrant term</t>
  </si>
  <si>
    <t>10 years</t>
  </si>
  <si>
    <t>Aggregate purchase price</t>
  </si>
  <si>
    <t>Loan and Security Agreement [Member] | Silicon Valley Bank [Member]</t>
  </si>
  <si>
    <t>the Company was required to make monthly interest-only payments through November 1, 2019 and to make 24 equal monthly payments of principal, plus accrued interest, thereafter from November 1, 2019 through October 1, 2021, when all unpaid principal and interest would become due and payable</t>
  </si>
  <si>
    <t>Loan and Security Agreement [Member] | Silicon Valley Bank [Member] | Convertible Preferred Stock [Member]</t>
  </si>
  <si>
    <t>Debt instrument, number of equal monthly installments | Installment</t>
  </si>
  <si>
    <t>Loan and Security Agreement [Member] | Silicon Valley Bank [Member] | Prime Rate [Member]</t>
  </si>
  <si>
    <t>Interest bear rate</t>
  </si>
  <si>
    <t>1.50%</t>
  </si>
  <si>
    <t>Capped Call Transactions [Member]</t>
  </si>
  <si>
    <t>Number of counterparties | CounterParty</t>
  </si>
  <si>
    <t>Initial conversion price | $ / shares</t>
  </si>
  <si>
    <t>Initial cap price | $ / shares</t>
  </si>
  <si>
    <t>Sale price | $ / shares</t>
  </si>
  <si>
    <t>Redemption period, start date</t>
  </si>
  <si>
    <t>Sep. 20,
		2023</t>
  </si>
  <si>
    <t>Threshold percentage of stock price trigger</t>
  </si>
  <si>
    <t>130.00%</t>
  </si>
  <si>
    <t>Threshold trading days | d</t>
  </si>
  <si>
    <t>Threshold consecutive trading days | d</t>
  </si>
  <si>
    <t>Redemption price, percentage</t>
  </si>
  <si>
    <t>100.00%</t>
  </si>
  <si>
    <t>Debt instrument effective interest rate</t>
  </si>
  <si>
    <t>10.50%</t>
  </si>
  <si>
    <t>Debt instrument convertible carrying amount of liability component</t>
  </si>
  <si>
    <t>Debt discount</t>
  </si>
  <si>
    <t>Debt issuance costs</t>
  </si>
  <si>
    <t>Debt interest expense</t>
  </si>
  <si>
    <t>Accrued semi annual coupon payable</t>
  </si>
  <si>
    <t>Amortization of debt issuance costs</t>
  </si>
  <si>
    <t>Debt issuance costs gross</t>
  </si>
  <si>
    <t>Long-term debt</t>
  </si>
  <si>
    <t>Debt instrument, maturity</t>
  </si>
  <si>
    <t>2026-09</t>
  </si>
  <si>
    <t>Convertible Senior Notes Due 2026 [Member] | Liability Component [Member]</t>
  </si>
  <si>
    <t>Convertible Senior Notes Due 2026 [Member] | Equity Component [Member]</t>
  </si>
  <si>
    <t>Convertible Senior Notes Due 2026 [Member] | Common Stock [Member]</t>
  </si>
  <si>
    <t>Terms of conversion</t>
  </si>
  <si>
    <t>The Convertible Notes are convertible into shares of the Company’s common stock at an initial conversion rate of 25.3405 shares per $1,000 principal amount of Convertible Notes (equivalent to an initial conversion price of approximately $39.4625 per share of common stock).</t>
  </si>
  <si>
    <t>Conversion ratio</t>
  </si>
  <si>
    <t>Conversion price | $ / shares</t>
  </si>
  <si>
    <t>Unsecured Promissory Note [Member] | Golda Darty Partners S A [Member]</t>
  </si>
  <si>
    <t>The promissory note accrued interest at a rate per annum of 8.0%, and was due and payable quarterly in arrears on the 19th day of each April, July, October and January.</t>
  </si>
  <si>
    <t>Oct. 19,
		2022</t>
  </si>
  <si>
    <t>Accrued interest rate</t>
  </si>
  <si>
    <t>Repayment of related party due amount including diem interest</t>
  </si>
  <si>
    <t>Fair value of warrant</t>
  </si>
  <si>
    <t>Leases - Additional Information (Detail) - USD ($)</t>
  </si>
  <si>
    <t>Jan. 01, 2019</t>
  </si>
  <si>
    <t>Lessee Lease Description [Line Items]</t>
  </si>
  <si>
    <t>Operating lease asset</t>
  </si>
  <si>
    <t>Operating lease liability</t>
  </si>
  <si>
    <t>Additional operating lease asset</t>
  </si>
  <si>
    <t>Operating lease description</t>
  </si>
  <si>
    <t>The Company enters into lease agreements with terms generally ranging from 2-7 years. Some of the Company’s lease agreements include Company options to extend the lease on a month to month basis or for set periods for up to five years. Many leases also include options to terminate the leases within one year or per other contractual terms. Renewal and termination options were generally not included in the lease term for the Company’s existing operating leases.</t>
  </si>
  <si>
    <t>Operating lease, existence of option to extend</t>
  </si>
  <si>
    <t>Operating lease maximum term of options to terminate lease</t>
  </si>
  <si>
    <t>1 year</t>
  </si>
  <si>
    <t>Weighted average remaining lease term of operating leases</t>
  </si>
  <si>
    <t>5 years 3 days</t>
  </si>
  <si>
    <t>Weighted average discount rate used to measure outstanding operating lease liabilities leases</t>
  </si>
  <si>
    <t>8.19%</t>
  </si>
  <si>
    <t>Operating lease expense</t>
  </si>
  <si>
    <t>Rental expense under operating leases</t>
  </si>
  <si>
    <t>Minimum [Member]</t>
  </si>
  <si>
    <t>Operating lease, term of contract</t>
  </si>
  <si>
    <t>2 years</t>
  </si>
  <si>
    <t>Maximum [Member]</t>
  </si>
  <si>
    <t>7 years</t>
  </si>
  <si>
    <t>Operating lease options to extend lease</t>
  </si>
  <si>
    <t>5 years</t>
  </si>
  <si>
    <t>ASU 2016-02 [Member]</t>
  </si>
  <si>
    <t>Leases - Supplemental Cash Flow Information Related to Operating Leases (Detail)</t>
  </si>
  <si>
    <t>Operating cash flows from operating leases</t>
  </si>
  <si>
    <t>Right of use assets obtained in exchange for lease obligations</t>
  </si>
  <si>
    <t>Leases - Maturity of Operating Lease Liabilities (Detail) - USD ($)</t>
  </si>
  <si>
    <t>2020</t>
  </si>
  <si>
    <t>2021</t>
  </si>
  <si>
    <t>2022</t>
  </si>
  <si>
    <t>2023</t>
  </si>
  <si>
    <t>2024 and thereafter</t>
  </si>
  <si>
    <t>Total future minimum lease payments</t>
  </si>
  <si>
    <t>Less imputed interest</t>
  </si>
  <si>
    <t>Total operating lease liabilities</t>
  </si>
  <si>
    <t>Leases - Schedule of Future Minimum Rental Payments for Lease Obligations (Detail)</t>
  </si>
  <si>
    <t>2023 and thereafter</t>
  </si>
  <si>
    <t>Fair Value Measurements - Schedule of Financial Instruments and the Related Fair Value Hierarchy of the Valuation Techniques Utilized (Detail) - USD ($)</t>
  </si>
  <si>
    <t>Level 2 [Member] | Related Party Promissory Note [Member]</t>
  </si>
  <si>
    <t>Fair Value Balance Sheet Grouping Financial Statement Captions [Line Items]</t>
  </si>
  <si>
    <t>Total Financial Liabilities</t>
  </si>
  <si>
    <t>Total Financial Assets</t>
  </si>
  <si>
    <t>Fair Value, Nonrecurring [Member] | Money Market Funds [Member]</t>
  </si>
  <si>
    <t>Fair Value, Nonrecurring [Member] | Term Loan Facility [Member]</t>
  </si>
  <si>
    <t>Fair Value, Nonrecurring [Member] | Related Party Promissory Note [Member]</t>
  </si>
  <si>
    <t>Fair Value, Nonrecurring [Member] | Convertible Senior Notes [Member]</t>
  </si>
  <si>
    <t>Fair Value, Nonrecurring [Member] | Level 1 [Member]</t>
  </si>
  <si>
    <t>Fair Value, Nonrecurring [Member] | Level 1 [Member] | Money Market Funds [Member]</t>
  </si>
  <si>
    <t>Fair Value, Nonrecurring [Member] | Level 2 [Member]</t>
  </si>
  <si>
    <t>Fair Value, Nonrecurring [Member] | Level 2 [Member] | Term Loan Facility [Member]</t>
  </si>
  <si>
    <t>Fair Value, Nonrecurring [Member] | Level 2 [Member] | Related Party Promissory Note [Member]</t>
  </si>
  <si>
    <t>Fair Value, Nonrecurring [Member] | Level 3 [Member]</t>
  </si>
  <si>
    <t>Fair Value, Nonrecurring [Member] | Level 3 [Member] | Convertible Senior Notes [Member]</t>
  </si>
  <si>
    <t>Fair Value Measurements - Additional Information (Detail) - USD ($)</t>
  </si>
  <si>
    <t>Level 2 [Member] | Promissory Note [Member]</t>
  </si>
  <si>
    <t>Fair Value Assets And Liabilities Measured On Recurring And Nonrecurring Basis [Line Items]</t>
  </si>
  <si>
    <t>Long-term Debt, fair value</t>
  </si>
  <si>
    <t>Percentage of cost of borrowing</t>
  </si>
  <si>
    <t>Derivative liability measurement input</t>
  </si>
  <si>
    <t>Level 3 [Member] | SFJ Agreement [Member]</t>
  </si>
  <si>
    <t>Level 3 [Member] | Convertible Senior Notes [Member]</t>
  </si>
  <si>
    <t>Convertible notes</t>
  </si>
  <si>
    <t>Convertible notes, interest rate</t>
  </si>
  <si>
    <t>Level 3 [Member] | Development Derivative Liability</t>
  </si>
  <si>
    <t>Change in fair value of derivative liability, percentage</t>
  </si>
  <si>
    <t>13.30%</t>
  </si>
  <si>
    <t>Change in fair value of derivative liability</t>
  </si>
  <si>
    <t>Fair Value Measurements - Schedule of Financial Instruments and the Related Fair Value Hierarchy of the Valuation Techniques Utilized (Details) - Fair Value, Recurring [Member] - USD ($)</t>
  </si>
  <si>
    <t>Common Stock Warrant Liability</t>
  </si>
  <si>
    <t>Level 2 [Member]</t>
  </si>
  <si>
    <t>Level 2 [Member] | Common Stock Warrant Liability</t>
  </si>
  <si>
    <t>License Agreements - Additional Information (Detail)</t>
  </si>
  <si>
    <t>Sep. 30, 2014USD ($)</t>
  </si>
  <si>
    <t>Dec. 31, 2019USD ($)License</t>
  </si>
  <si>
    <t>University of Pennsylvania [Member]</t>
  </si>
  <si>
    <t>Annual maintenance fees</t>
  </si>
  <si>
    <t>University of Pennsylvania [Member] | Maximum [Member]</t>
  </si>
  <si>
    <t>Aggregate milestones payments</t>
  </si>
  <si>
    <t>Milestone payments based on annual sales milestones</t>
  </si>
  <si>
    <t>2010 License Agreement [Member]</t>
  </si>
  <si>
    <t>Number of licensed products | License</t>
  </si>
  <si>
    <t>Annual milestone payment made</t>
  </si>
  <si>
    <t>2010 License Agreement [Member] | Maximum [Member]</t>
  </si>
  <si>
    <t>401(k) Profit Sharing Plan and Trust - Additional Information (Detail) - USD ($)</t>
  </si>
  <si>
    <t>Defined contribution plan, plan name</t>
  </si>
  <si>
    <t>401(k) Plan</t>
  </si>
  <si>
    <t>Minimum age of full-time employees eligible to participate in the plan</t>
  </si>
  <si>
    <t>21 years</t>
  </si>
  <si>
    <t>Employer contributions made to the 401(k) Plan</t>
  </si>
  <si>
    <t>Refundable Research and Development Credits and Income Taxes - Components of Loss From Continuing Operation Before Provision for Income Taxes (Detail) - USD ($)</t>
  </si>
  <si>
    <t>Income Loss From Continuing Operations Before Income Taxes Minority Interest And Income Loss From Equity Method Investments [Abstract]</t>
  </si>
  <si>
    <t>Domestic</t>
  </si>
  <si>
    <t>Foreign</t>
  </si>
  <si>
    <t>Refundable Research and Development Credits and Income Taxes - Additional Information (Detail) - USD ($)</t>
  </si>
  <si>
    <t>Sep. 08, 2015</t>
  </si>
  <si>
    <t>Refundable Research And Development Credits And Income Taxes [Line Items]</t>
  </si>
  <si>
    <t>Current income tax expense or benefit</t>
  </si>
  <si>
    <t>Deferred income tax expense or benefit</t>
  </si>
  <si>
    <t>Net operating loss carryforward expiration year</t>
  </si>
  <si>
    <t>2024</t>
  </si>
  <si>
    <t>Research and development tax credit carryforward expiration year</t>
  </si>
  <si>
    <t>Net operating loss carryforward period</t>
  </si>
  <si>
    <t>3 years</t>
  </si>
  <si>
    <t>Cumulative changes in ownership interest of significant stockholders</t>
  </si>
  <si>
    <t>50.00%</t>
  </si>
  <si>
    <t>Minimum increase in ownership percentage</t>
  </si>
  <si>
    <t>5.00%</t>
  </si>
  <si>
    <t>Net operating loss carryforwards</t>
  </si>
  <si>
    <t>Statutory U.S. federal income tax, Percentage of income before income taxes</t>
  </si>
  <si>
    <t>21.00%</t>
  </si>
  <si>
    <t>35.00%</t>
  </si>
  <si>
    <t>Gross deferred tax asset balance</t>
  </si>
  <si>
    <t>Interest and penalties</t>
  </si>
  <si>
    <t>Accrued for interest and penalties</t>
  </si>
  <si>
    <t>Income tax examination description</t>
  </si>
  <si>
    <t>The Company’s earliest tax years open and subject to examination by taxing authorities are 2016, for the U.S. federal jurisdiction, and 2015, for U.S. states’ and Australia’s federal jurisdiction</t>
  </si>
  <si>
    <t>Federal [Member]</t>
  </si>
  <si>
    <t>Research and development tax credit carryforwards</t>
  </si>
  <si>
    <t>State [Member]</t>
  </si>
  <si>
    <t>Federal and State [Member]</t>
  </si>
  <si>
    <t>Federal and State [Member] | IRC Sec. 382 [Member]</t>
  </si>
  <si>
    <t>Federal and State [Member] | IRC Sec. 383 [Member]</t>
  </si>
  <si>
    <t>Refundable Research and Development Credits and Income Taxes - Schedule of Effective Income Tax Rate Provision Amount Differs from Statutory U.S. Federal Income Tax Rate (Detail) - USD ($)</t>
  </si>
  <si>
    <t>Income Tax Expense Benefit Continuing Operations [Abstract]</t>
  </si>
  <si>
    <t>Statutory U.S. federal income tax, Amount</t>
  </si>
  <si>
    <t>State income taxes, net of federal benefit, Amount</t>
  </si>
  <si>
    <t>Change in valuation allowances, Amount</t>
  </si>
  <si>
    <t>Re-measurement of deferred taxes, Amount</t>
  </si>
  <si>
    <t>Tax credits, Amount</t>
  </si>
  <si>
    <t>Change in state apportionment, Kentucky tax reform and other, Amount</t>
  </si>
  <si>
    <t>Permanent and other, Amount</t>
  </si>
  <si>
    <t>Refundable Research and Development Credits and Income Taxes - Schedule of Effective Income Tax Rate Provision Differs Amount from Statutory U.S. Federal Income Tax Rate (Detail)</t>
  </si>
  <si>
    <t>State income taxes, net of federal benefit, Percentage of income before income taxes</t>
  </si>
  <si>
    <t>5.40%</t>
  </si>
  <si>
    <t>3.30%</t>
  </si>
  <si>
    <t>Change in valuation allowances, Percentage of income before income taxes</t>
  </si>
  <si>
    <t>(29.60%)</t>
  </si>
  <si>
    <t>(29.90%)</t>
  </si>
  <si>
    <t>(20.80%)</t>
  </si>
  <si>
    <t>Re-measurement of deferred taxes, Percentage of income before income taxes</t>
  </si>
  <si>
    <t>(31.90%)</t>
  </si>
  <si>
    <t>Tax credits, Percentage of income before income taxes</t>
  </si>
  <si>
    <t>2.00%</t>
  </si>
  <si>
    <t>4.80%</t>
  </si>
  <si>
    <t>7.70%</t>
  </si>
  <si>
    <t>Change in state apportionment, Kentucky tax reform and other, Percentage of income before income taxes</t>
  </si>
  <si>
    <t>(0.70%)</t>
  </si>
  <si>
    <t>Permanent and other, Percentage of income before income taxes</t>
  </si>
  <si>
    <t>1.20%</t>
  </si>
  <si>
    <t>(0.20%)</t>
  </si>
  <si>
    <t>6.70%</t>
  </si>
  <si>
    <t>Refundable Research and Development Credits and Income Taxes - Schedule of Deferred Tax Assets and Liabilities (Detail) - USD ($)</t>
  </si>
  <si>
    <t>Deferred tax assets:</t>
  </si>
  <si>
    <t>Intangible assets</t>
  </si>
  <si>
    <t>Share-based compensation</t>
  </si>
  <si>
    <t>Deferred interest expense</t>
  </si>
  <si>
    <t>Contribution carryforwards</t>
  </si>
  <si>
    <t>Research and development credits</t>
  </si>
  <si>
    <t>Orphan drug credits</t>
  </si>
  <si>
    <t>Accruals</t>
  </si>
  <si>
    <t>Total deferred tax assets</t>
  </si>
  <si>
    <t>Deferred tax liabilities:</t>
  </si>
  <si>
    <t>Accrual to cash adjustment</t>
  </si>
  <si>
    <t>Unrealized gain</t>
  </si>
  <si>
    <t>Convertible debt</t>
  </si>
  <si>
    <t>481(a) adjustment</t>
  </si>
  <si>
    <t>Total deferred tax liabilities</t>
  </si>
  <si>
    <t>Net deferred tax assets before allowance:</t>
  </si>
  <si>
    <t>Less valuation allowance</t>
  </si>
  <si>
    <t>Commitments and Contingencies - Additional Information (Detail)</t>
  </si>
  <si>
    <t>Dec. 31, 2019USD ($)ft²</t>
  </si>
  <si>
    <t>Commitments And Contingencies [Line Items]</t>
  </si>
  <si>
    <t>Base rent payable</t>
  </si>
  <si>
    <t>Incurred any cost to defend lawsuits or settle claims</t>
  </si>
  <si>
    <t>Estimated termination costs and other fees</t>
  </si>
  <si>
    <t>Non-cancellable purchase commitments</t>
  </si>
  <si>
    <t>Payment of royalty fees</t>
  </si>
  <si>
    <t>3.00%</t>
  </si>
  <si>
    <t>Future milestone payments</t>
  </si>
  <si>
    <t>6.00%</t>
  </si>
  <si>
    <t>Watertown, Massachusetts [Member]</t>
  </si>
  <si>
    <t>85 months</t>
  </si>
  <si>
    <t>Area of operating lease | ft²</t>
  </si>
  <si>
    <t>Initial monthly lease payments per month</t>
  </si>
  <si>
    <t>Lease commencement date</t>
  </si>
  <si>
    <t>Jun. 2,
		2020</t>
  </si>
  <si>
    <t>Equity Incentive Plans - Additional Information (Detail) - USD ($)</t>
  </si>
  <si>
    <t>Jan. 22, 2016</t>
  </si>
  <si>
    <t>Oct. 31, 2017</t>
  </si>
  <si>
    <t>Nov. 30, 2017</t>
  </si>
  <si>
    <t>May 12, 2010</t>
  </si>
  <si>
    <t>Share Based Compensation Arrangement By Share Based Payment Award [Line Items]</t>
  </si>
  <si>
    <t>Stock options vesting period</t>
  </si>
  <si>
    <t>48 months</t>
  </si>
  <si>
    <t>Stock options vesting description</t>
  </si>
  <si>
    <t>Options granted to employees on or after December 5, 2013 generally vest in installments of (i) 25% at the one year anniversary and (ii) in either 36 equal monthly or 12 equal quarterly installments beginning in the thirteenth month after the initial vesting commencement date (as defined) subject to the employee’s continuous service with the Company.</t>
  </si>
  <si>
    <t>Number of shares granted</t>
  </si>
  <si>
    <t>Exercise price per share</t>
  </si>
  <si>
    <t>Estimated fair values of common stock, per share</t>
  </si>
  <si>
    <t>Actual fair values of common stock, per share</t>
  </si>
  <si>
    <t>Fair market value of options vested</t>
  </si>
  <si>
    <t>Unrecognized compensation expense</t>
  </si>
  <si>
    <t>Estimated weighted-average period to recognize</t>
  </si>
  <si>
    <t>3 years 2 months 26 days</t>
  </si>
  <si>
    <t>2 years 11 months 26 days</t>
  </si>
  <si>
    <t>3 years 1 month 20 days</t>
  </si>
  <si>
    <t>Frist Anniversary [Member]</t>
  </si>
  <si>
    <t>Stock options vesting percentage</t>
  </si>
  <si>
    <t>25.00%</t>
  </si>
  <si>
    <t>Second Anniversary [Member]</t>
  </si>
  <si>
    <t>Third Anniversary [Member]</t>
  </si>
  <si>
    <t>Fourth Anniversary [Member]</t>
  </si>
  <si>
    <t>Equity Incentive Plan 2010 [Member]</t>
  </si>
  <si>
    <t>Common stock shares reserved for issuance</t>
  </si>
  <si>
    <t>Percentage of voting shares</t>
  </si>
  <si>
    <t>10.00%</t>
  </si>
  <si>
    <t>Options expire from issuance date</t>
  </si>
  <si>
    <t>Exercise price range, lower range limit</t>
  </si>
  <si>
    <t>Exercise price range, higher range limit</t>
  </si>
  <si>
    <t>Equity Incentive Plan 2010 [Member] | Maximum [Member]</t>
  </si>
  <si>
    <t>Percentage of estimated fair value per share of common stock on the date of grant</t>
  </si>
  <si>
    <t>Equity Incentive Plan 2010 [Member] | Minimum [Member]</t>
  </si>
  <si>
    <t>Percentage price of each share of the fair value on date of grant</t>
  </si>
  <si>
    <t>110.00%</t>
  </si>
  <si>
    <t>4.00%</t>
  </si>
  <si>
    <t>Number of shares available for future grant</t>
  </si>
  <si>
    <t>Shares issuable increased during the period</t>
  </si>
  <si>
    <t>Common Stock Issuance Description</t>
  </si>
  <si>
    <t>equal to the lowest of 4,219,409 shares of common stock, 4.0% of the number of shares of common stock outstanding on the first day of the fiscal year and an amount determined by the board of directors.</t>
  </si>
  <si>
    <t>1.00%</t>
  </si>
  <si>
    <t>2017 Employee Stock Purchase Plan [Member] | Maximum [Member]</t>
  </si>
  <si>
    <t>Equity Incentive Plans - Summary of Stock Option Activity (Detail) - USD ($)</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Options exercisable</t>
  </si>
  <si>
    <t>Shares, Expected to vest</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Options exercisable</t>
  </si>
  <si>
    <t>Weighted -Average Exercise Price Per Share, Expected to vest</t>
  </si>
  <si>
    <t>Weighted - Average Grant Date Fair Value Per Option Outstanding, Beginning balance</t>
  </si>
  <si>
    <t>Weighted - Average Grant Date Fair Value Per Option, Granted</t>
  </si>
  <si>
    <t>Weighted - Average Grant Date Fair Value Per Option, Exercised</t>
  </si>
  <si>
    <t>Weighted - Average Grant Date Fair Value Per Option, Forfeited</t>
  </si>
  <si>
    <t>Weighted - Average Grant Date Fair Value Per Option Outstanding, Ending balance</t>
  </si>
  <si>
    <t>Weighted - Average Grant Date Fair Value Per Option, Options exercisable</t>
  </si>
  <si>
    <t>Weighted - Average Grant Date Fair Value Per Option, Expected to vest</t>
  </si>
  <si>
    <t>Weighted - Average Contractual Life Outstanding, Balance</t>
  </si>
  <si>
    <t>7 years 7 months 2 days</t>
  </si>
  <si>
    <t>7 years 3 months 21 days</t>
  </si>
  <si>
    <t>7 years 7 months 20 days</t>
  </si>
  <si>
    <t>Weighted - Average Contractual Life, Options exercisable</t>
  </si>
  <si>
    <t>5 years 9 months 25 days</t>
  </si>
  <si>
    <t>Weighted - Average Contractual Life, Expected to vest</t>
  </si>
  <si>
    <t>9 years 3 days</t>
  </si>
  <si>
    <t>Aggregate Intrinsic Value Outstanding, Beginning balance</t>
  </si>
  <si>
    <t>Aggregate Intrinsic Value, Exercised</t>
  </si>
  <si>
    <t>Aggregate Intrinsic Value, Outstanding, Ending balance</t>
  </si>
  <si>
    <t>Aggregate Intrinsic Value, Options exercisable</t>
  </si>
  <si>
    <t>Aggregate Intrinsic Value, Expected to vest</t>
  </si>
  <si>
    <t>Equity Incentive Plans - Summary of Share-based Compensation Expense (Detail) - USD ($)</t>
  </si>
  <si>
    <t>Share-based Compensation Arrangement by Share-based Payment Award, Compensation Cost [Line Items]</t>
  </si>
  <si>
    <t>Research and Development [Member]</t>
  </si>
  <si>
    <t>General and Administrative [Member]</t>
  </si>
  <si>
    <t>Equity Incentive Plans - Summary of Assumption Used to Estimate the Grant Date Fair Value (Detail)</t>
  </si>
  <si>
    <t>Share-based Compensation Arrangement by Share-based Payment Award, Fair Value Assumptions and Methodology [Abstract]</t>
  </si>
  <si>
    <t>Risk-free interest rate, minimum</t>
  </si>
  <si>
    <t>1.42%</t>
  </si>
  <si>
    <t>2.68%</t>
  </si>
  <si>
    <t>1.21%</t>
  </si>
  <si>
    <t>Risk-free interest rate, maximum</t>
  </si>
  <si>
    <t>2.56%</t>
  </si>
  <si>
    <t>2.99%</t>
  </si>
  <si>
    <t>2.30%</t>
  </si>
  <si>
    <t>Dividend yield</t>
  </si>
  <si>
    <t>Volatility, minimum</t>
  </si>
  <si>
    <t>102.60%</t>
  </si>
  <si>
    <t>87.00%</t>
  </si>
  <si>
    <t>51.60%</t>
  </si>
  <si>
    <t>Volatility, maximum</t>
  </si>
  <si>
    <t>111.20%</t>
  </si>
  <si>
    <t>110.90%</t>
  </si>
  <si>
    <t>55.80%</t>
  </si>
  <si>
    <t>Expected terms (years)</t>
  </si>
  <si>
    <t>5 years 3 months 21 days</t>
  </si>
  <si>
    <t>5 years 11 months 8 days</t>
  </si>
  <si>
    <t>5 years 3 months 18 days</t>
  </si>
  <si>
    <t>6 years 29 days</t>
  </si>
  <si>
    <t>6 years 3 months</t>
  </si>
  <si>
    <t>Net Loss per Common Share - Summary of Basic and Diluted Net Loss per Common Share (Detail) - USD ($)</t>
  </si>
  <si>
    <t>3 Months Ended</t>
  </si>
  <si>
    <t>Sep. 30, 2019</t>
  </si>
  <si>
    <t>Mar. 31, 2019</t>
  </si>
  <si>
    <t>Sep. 30, 2018</t>
  </si>
  <si>
    <t>Jun. 30, 2018</t>
  </si>
  <si>
    <t>Mar. 31, 2018</t>
  </si>
  <si>
    <t>Numerator:</t>
  </si>
  <si>
    <t>Denominator:</t>
  </si>
  <si>
    <t>[1]</t>
  </si>
  <si>
    <t>The sum of the four quarters of earnings per share for 2018 and 2019 may not add to the full year earnings per share amount due to rounding and/or the use of quarter-to-date weighted average shares to calculate the earnings per share amount in each respective quarter.</t>
  </si>
  <si>
    <t>Net Loss per Common Share - Summary of Shares Outstanding that were Excluded from Calculation of Diluted Net Loss Per Share (Detail) - shares</t>
  </si>
  <si>
    <t>Antidilutive Securities Excluded from Computation of Earnings Per Share [Line Items]</t>
  </si>
  <si>
    <t>Antidilutive securities excluded from computation of earnings per share, amount</t>
  </si>
  <si>
    <t>Common Stock Under Option [Member]</t>
  </si>
  <si>
    <t>Common Stock Warrants [Member]</t>
  </si>
  <si>
    <t>Related Party Transaction - Additional Information (Detail) - Revon [Member] - License Agreement and Services Agreement [Member] - USD ($)</t>
  </si>
  <si>
    <t>May 01, 2018</t>
  </si>
  <si>
    <t>Related Party Transaction [Line Items]</t>
  </si>
  <si>
    <t>Annual license fee</t>
  </si>
  <si>
    <t>Exclusive license option, thereafter</t>
  </si>
  <si>
    <t>Development service costs</t>
  </si>
  <si>
    <t>Related party transaction, amount paid</t>
  </si>
  <si>
    <t>Selected Quarterly Financial Data (Unaudited) - Summary of Interim Financial Information on Quarterly Basis (Detail) - USD ($)</t>
  </si>
  <si>
    <t>Operating Loss</t>
  </si>
  <si>
    <t>Subsequent Events - Additional Information (Detail) - USD ($)</t>
  </si>
  <si>
    <t>Jan. 29, 2020</t>
  </si>
  <si>
    <t>Jan. 13, 2020</t>
  </si>
  <si>
    <t>Jun. 27, 2019</t>
  </si>
  <si>
    <t>Mar. 11, 2019</t>
  </si>
  <si>
    <t>Feb. 28, 2019</t>
  </si>
  <si>
    <t>Apr. 23, 2018</t>
  </si>
  <si>
    <t>Jan. 31, 2020</t>
  </si>
  <si>
    <t>Subsequent Event [Line Items]</t>
  </si>
  <si>
    <t>Issuance of common stock in follow-on offering, shares</t>
  </si>
  <si>
    <t>Price of common stock</t>
  </si>
  <si>
    <t>Subsequent Event [Member] | Follow-on Public Offering [Member]</t>
  </si>
  <si>
    <t>Subsequent Event [Member] | Over Allotment Option [Member]</t>
  </si>
  <si>
    <t>Subsequent Event [Member] | SFJ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75321471</v>
      </c>
    </row>
    <row r="18" spans="1:4">
      <c r="A18" s="4" t="s">
        <v>30</v>
      </c>
      <c r="B18" s="4" t="s">
        <v>31</v>
      </c>
    </row>
    <row r="19" spans="1:4">
      <c r="A19" s="4" t="s">
        <v>32</v>
      </c>
      <c r="B19" s="4" t="s">
        <v>33</v>
      </c>
    </row>
    <row r="20" spans="1:4">
      <c r="A20" s="4" t="s">
        <v>34</v>
      </c>
      <c r="D20" s="6" t="n">
        <v>1151210910</v>
      </c>
    </row>
    <row r="21" spans="1:4">
      <c r="A21" s="4" t="s">
        <v>35</v>
      </c>
      <c r="B21" s="4" t="s">
        <v>31</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3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51985085</v>
      </c>
      <c r="C3" s="6" t="n">
        <v>176267666</v>
      </c>
    </row>
    <row r="4" spans="1:3">
      <c r="A4" s="4" t="s">
        <v>68</v>
      </c>
      <c r="B4" s="5" t="n">
        <v>19802008</v>
      </c>
      <c r="C4" s="5" t="n">
        <v>24333851</v>
      </c>
    </row>
    <row r="5" spans="1:3">
      <c r="A5" s="4" t="s">
        <v>69</v>
      </c>
      <c r="B5" s="5" t="n">
        <v>1307591</v>
      </c>
      <c r="C5" s="5" t="n">
        <v>1837704</v>
      </c>
    </row>
    <row r="6" spans="1:3">
      <c r="A6" s="4" t="s">
        <v>70</v>
      </c>
      <c r="B6" s="5" t="n">
        <v>373094684</v>
      </c>
      <c r="C6" s="5" t="n">
        <v>202439221</v>
      </c>
    </row>
    <row r="7" spans="1:3">
      <c r="A7" s="3" t="s">
        <v>71</v>
      </c>
    </row>
    <row r="8" spans="1:3">
      <c r="A8" s="4" t="s">
        <v>72</v>
      </c>
      <c r="B8" s="5" t="n">
        <v>14110209</v>
      </c>
    </row>
    <row r="9" spans="1:3">
      <c r="A9" s="4" t="s">
        <v>73</v>
      </c>
      <c r="B9" s="5" t="n">
        <v>1654999</v>
      </c>
      <c r="C9" s="5" t="n">
        <v>977918</v>
      </c>
    </row>
    <row r="10" spans="1:3">
      <c r="A10" s="4" t="s">
        <v>74</v>
      </c>
      <c r="B10" s="5" t="n">
        <v>385088</v>
      </c>
      <c r="C10" s="5" t="n">
        <v>116420</v>
      </c>
    </row>
    <row r="11" spans="1:3">
      <c r="A11" s="4" t="s">
        <v>75</v>
      </c>
      <c r="B11" s="5" t="n">
        <v>389244980</v>
      </c>
      <c r="C11" s="5" t="n">
        <v>203533559</v>
      </c>
    </row>
    <row r="12" spans="1:3">
      <c r="A12" s="3" t="s">
        <v>76</v>
      </c>
    </row>
    <row r="13" spans="1:3">
      <c r="A13" s="4" t="s">
        <v>77</v>
      </c>
      <c r="B13" s="5" t="n">
        <v>8360527</v>
      </c>
      <c r="C13" s="5" t="n">
        <v>10254938</v>
      </c>
    </row>
    <row r="14" spans="1:3">
      <c r="A14" s="4" t="s">
        <v>78</v>
      </c>
      <c r="B14" s="5" t="n">
        <v>54782951</v>
      </c>
      <c r="C14" s="5" t="n">
        <v>5103002</v>
      </c>
    </row>
    <row r="15" spans="1:3">
      <c r="A15" s="4" t="s">
        <v>79</v>
      </c>
      <c r="C15" s="5" t="n">
        <v>1666667</v>
      </c>
    </row>
    <row r="16" spans="1:3">
      <c r="A16" s="4" t="s">
        <v>80</v>
      </c>
      <c r="B16" s="5" t="n">
        <v>2609341</v>
      </c>
    </row>
    <row r="17" spans="1:3">
      <c r="A17" s="4" t="s">
        <v>81</v>
      </c>
      <c r="B17" s="5" t="n">
        <v>65752819</v>
      </c>
      <c r="C17" s="5" t="n">
        <v>17024607</v>
      </c>
    </row>
    <row r="18" spans="1:3">
      <c r="A18" s="3" t="s">
        <v>82</v>
      </c>
    </row>
    <row r="19" spans="1:3">
      <c r="A19" s="4" t="s">
        <v>83</v>
      </c>
      <c r="B19" s="5" t="n">
        <v>142566851</v>
      </c>
    </row>
    <row r="20" spans="1:3">
      <c r="A20" s="4" t="s">
        <v>84</v>
      </c>
      <c r="B20" s="5" t="n">
        <v>134839000</v>
      </c>
      <c r="C20" s="4" t="s">
        <v>85</v>
      </c>
    </row>
    <row r="21" spans="1:3">
      <c r="A21" s="4" t="s">
        <v>86</v>
      </c>
      <c r="C21" s="5" t="n">
        <v>18722321</v>
      </c>
    </row>
    <row r="22" spans="1:3">
      <c r="A22" s="4" t="s">
        <v>87</v>
      </c>
      <c r="C22" s="5" t="n">
        <v>6655193</v>
      </c>
    </row>
    <row r="23" spans="1:3">
      <c r="A23" s="4" t="s">
        <v>88</v>
      </c>
      <c r="B23" s="5" t="n">
        <v>11856634</v>
      </c>
    </row>
    <row r="24" spans="1:3">
      <c r="A24" s="4" t="s">
        <v>89</v>
      </c>
      <c r="C24" s="5" t="n">
        <v>158783</v>
      </c>
    </row>
    <row r="25" spans="1:3">
      <c r="A25" s="4" t="s">
        <v>90</v>
      </c>
      <c r="B25" s="5" t="n">
        <v>355015304</v>
      </c>
      <c r="C25" s="5" t="n">
        <v>42560904</v>
      </c>
    </row>
    <row r="26" spans="1:3">
      <c r="A26" s="3" t="s">
        <v>91</v>
      </c>
    </row>
    <row r="27" spans="1:3">
      <c r="A27" s="4" t="s">
        <v>92</v>
      </c>
      <c r="B27" s="5" t="n">
        <v>0</v>
      </c>
      <c r="C27" s="5" t="n">
        <v>0</v>
      </c>
    </row>
    <row r="28" spans="1:3">
      <c r="A28" s="4" t="s">
        <v>93</v>
      </c>
      <c r="B28" s="5" t="n">
        <v>6393</v>
      </c>
      <c r="C28" s="5" t="n">
        <v>5628</v>
      </c>
    </row>
    <row r="29" spans="1:3">
      <c r="A29" s="4" t="s">
        <v>94</v>
      </c>
      <c r="B29" s="5" t="n">
        <v>615849518</v>
      </c>
      <c r="C29" s="5" t="n">
        <v>437855681</v>
      </c>
    </row>
    <row r="30" spans="1:3">
      <c r="A30" s="4" t="s">
        <v>95</v>
      </c>
      <c r="B30" s="5" t="n">
        <v>-153775</v>
      </c>
      <c r="C30" s="5" t="n">
        <v>-122807</v>
      </c>
    </row>
    <row r="31" spans="1:3">
      <c r="A31" s="4" t="s">
        <v>96</v>
      </c>
      <c r="B31" s="5" t="n">
        <v>-581472460</v>
      </c>
      <c r="C31" s="5" t="n">
        <v>-276765847</v>
      </c>
    </row>
    <row r="32" spans="1:3">
      <c r="A32" s="4" t="s">
        <v>97</v>
      </c>
      <c r="B32" s="5" t="n">
        <v>34229676</v>
      </c>
      <c r="C32" s="5" t="n">
        <v>160972655</v>
      </c>
    </row>
    <row r="33" spans="1:3">
      <c r="A33" s="4" t="s">
        <v>98</v>
      </c>
      <c r="B33" s="6" t="n">
        <v>389244980</v>
      </c>
      <c r="C33" s="6" t="n">
        <v>20353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7" t="n">
        <v>0.0001</v>
      </c>
      <c r="C3" s="7" t="n">
        <v>0.0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7" t="n">
        <v>0.0001</v>
      </c>
      <c r="C7" s="7" t="n">
        <v>0.0001</v>
      </c>
    </row>
    <row r="8" spans="1:3">
      <c r="A8" s="4" t="s">
        <v>106</v>
      </c>
      <c r="B8" s="5" t="n">
        <v>200000000</v>
      </c>
      <c r="C8" s="5" t="n">
        <v>200000000</v>
      </c>
    </row>
    <row r="9" spans="1:3">
      <c r="A9" s="4" t="s">
        <v>107</v>
      </c>
      <c r="B9" s="5" t="n">
        <v>63938003</v>
      </c>
      <c r="C9" s="5" t="n">
        <v>56279307</v>
      </c>
    </row>
    <row r="10" spans="1:3">
      <c r="A10" s="4" t="s">
        <v>108</v>
      </c>
      <c r="B10" s="5" t="n">
        <v>63938003</v>
      </c>
      <c r="C10" s="5" t="n">
        <v>56279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4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37"/>
    <col customWidth="1" max="9" min="9" width="32"/>
    <col customWidth="1" max="10" min="10" width="37"/>
    <col customWidth="1" max="11" min="11" width="21"/>
    <col customWidth="1" max="12" min="12" width="80"/>
    <col customWidth="1" max="13" min="13" width="21"/>
    <col customWidth="1" max="14" min="14" width="21"/>
    <col customWidth="1" max="15" min="15" width="21"/>
  </cols>
  <sheetData>
    <row r="1" spans="1:15">
      <c r="A1" s="1" t="s">
        <v>329</v>
      </c>
      <c r="B1" s="2" t="s">
        <v>330</v>
      </c>
      <c r="C1" s="2" t="s">
        <v>331</v>
      </c>
      <c r="D1" s="2" t="s">
        <v>332</v>
      </c>
      <c r="E1" s="2" t="s">
        <v>333</v>
      </c>
      <c r="F1" s="2" t="s">
        <v>334</v>
      </c>
      <c r="G1" s="2" t="s">
        <v>335</v>
      </c>
      <c r="H1" s="2" t="s">
        <v>336</v>
      </c>
      <c r="I1" s="2" t="s">
        <v>337</v>
      </c>
      <c r="J1" s="2" t="s">
        <v>338</v>
      </c>
      <c r="K1" s="2" t="s">
        <v>339</v>
      </c>
      <c r="L1" s="2" t="s">
        <v>340</v>
      </c>
      <c r="M1" s="2" t="s">
        <v>341</v>
      </c>
      <c r="N1" s="2" t="s">
        <v>342</v>
      </c>
      <c r="O1" s="2" t="s">
        <v>343</v>
      </c>
    </row>
    <row r="2" spans="1:15">
      <c r="A2" s="3" t="s">
        <v>344</v>
      </c>
    </row>
    <row r="3" spans="1:15">
      <c r="A3" s="4" t="s">
        <v>345</v>
      </c>
      <c r="L3" s="6" t="n">
        <v>109581108</v>
      </c>
      <c r="M3" s="6" t="n">
        <v>131194030</v>
      </c>
      <c r="N3" s="6" t="n">
        <v>150062959</v>
      </c>
    </row>
    <row r="4" spans="1:15">
      <c r="A4" s="4" t="s">
        <v>67</v>
      </c>
      <c r="L4" s="5" t="n">
        <v>351985085</v>
      </c>
      <c r="M4" s="6" t="n">
        <v>176267666</v>
      </c>
    </row>
    <row r="5" spans="1:15">
      <c r="A5" s="4" t="s">
        <v>346</v>
      </c>
    </row>
    <row r="6" spans="1:15">
      <c r="A6" s="3" t="s">
        <v>344</v>
      </c>
    </row>
    <row r="7" spans="1:15">
      <c r="A7" s="4" t="s">
        <v>347</v>
      </c>
      <c r="D7" s="5" t="n">
        <v>10925000</v>
      </c>
    </row>
    <row r="8" spans="1:15">
      <c r="A8" s="4" t="s">
        <v>348</v>
      </c>
      <c r="D8" s="6" t="n">
        <v>37</v>
      </c>
    </row>
    <row r="9" spans="1:15">
      <c r="A9" s="4" t="s">
        <v>349</v>
      </c>
    </row>
    <row r="10" spans="1:15">
      <c r="A10" s="3" t="s">
        <v>344</v>
      </c>
    </row>
    <row r="11" spans="1:15">
      <c r="A11" s="4" t="s">
        <v>350</v>
      </c>
      <c r="G11" s="6" t="n">
        <v>20000000</v>
      </c>
      <c r="I11" s="6" t="n">
        <v>60000000</v>
      </c>
      <c r="L11" s="5" t="n">
        <v>60000000</v>
      </c>
    </row>
    <row r="12" spans="1:15">
      <c r="A12" s="4" t="s">
        <v>351</v>
      </c>
      <c r="E12" s="6" t="n">
        <v>20000000</v>
      </c>
      <c r="G12" s="5" t="n">
        <v>40000000</v>
      </c>
      <c r="I12" s="6" t="n">
        <v>60000000</v>
      </c>
    </row>
    <row r="13" spans="1:15">
      <c r="A13" s="4" t="s">
        <v>352</v>
      </c>
      <c r="I13" s="5" t="n">
        <v>3</v>
      </c>
    </row>
    <row r="14" spans="1:15">
      <c r="A14" s="4" t="s">
        <v>353</v>
      </c>
      <c r="I14" s="4" t="s">
        <v>354</v>
      </c>
    </row>
    <row r="15" spans="1:15">
      <c r="A15" s="4" t="s">
        <v>355</v>
      </c>
      <c r="O15" s="6" t="n">
        <v>20000000</v>
      </c>
    </row>
    <row r="16" spans="1:15">
      <c r="A16" s="4" t="s">
        <v>356</v>
      </c>
      <c r="G16" s="6" t="n">
        <v>20000000</v>
      </c>
    </row>
    <row r="17" spans="1:15">
      <c r="A17" s="4" t="s">
        <v>357</v>
      </c>
    </row>
    <row r="18" spans="1:15">
      <c r="A18" s="3" t="s">
        <v>344</v>
      </c>
    </row>
    <row r="19" spans="1:15">
      <c r="A19" s="4" t="s">
        <v>350</v>
      </c>
      <c r="C19" s="6" t="n">
        <v>20000000</v>
      </c>
      <c r="K19" s="6" t="n">
        <v>20000000</v>
      </c>
    </row>
    <row r="20" spans="1:15">
      <c r="A20" s="4" t="s">
        <v>351</v>
      </c>
      <c r="C20" s="6" t="n">
        <v>20000000</v>
      </c>
    </row>
    <row r="21" spans="1:15">
      <c r="A21" s="4" t="s">
        <v>358</v>
      </c>
    </row>
    <row r="22" spans="1:15">
      <c r="A22" s="3" t="s">
        <v>344</v>
      </c>
    </row>
    <row r="23" spans="1:15">
      <c r="A23" s="4" t="s">
        <v>359</v>
      </c>
      <c r="B23" s="6" t="n">
        <v>50000000</v>
      </c>
    </row>
    <row r="24" spans="1:15">
      <c r="A24" s="4" t="s">
        <v>360</v>
      </c>
    </row>
    <row r="25" spans="1:15">
      <c r="A25" s="3" t="s">
        <v>344</v>
      </c>
    </row>
    <row r="26" spans="1:15">
      <c r="A26" s="4" t="s">
        <v>347</v>
      </c>
      <c r="H26" s="5" t="n">
        <v>6900000</v>
      </c>
      <c r="J26" s="5" t="n">
        <v>5500000</v>
      </c>
    </row>
    <row r="27" spans="1:15">
      <c r="A27" s="4" t="s">
        <v>348</v>
      </c>
      <c r="H27" s="6" t="n">
        <v>17</v>
      </c>
      <c r="J27" s="8" t="n">
        <v>25.5</v>
      </c>
    </row>
    <row r="28" spans="1:15">
      <c r="A28" s="4" t="s">
        <v>345</v>
      </c>
      <c r="H28" s="6" t="n">
        <v>109581000</v>
      </c>
      <c r="J28" s="6" t="n">
        <v>131324477</v>
      </c>
    </row>
    <row r="29" spans="1:15">
      <c r="A29" s="4" t="s">
        <v>361</v>
      </c>
      <c r="H29" s="5" t="n">
        <v>7038000</v>
      </c>
      <c r="J29" s="5" t="n">
        <v>8415000</v>
      </c>
    </row>
    <row r="30" spans="1:15">
      <c r="A30" s="4" t="s">
        <v>362</v>
      </c>
      <c r="H30" s="6" t="n">
        <v>680891</v>
      </c>
      <c r="J30" s="6" t="n">
        <v>509973</v>
      </c>
    </row>
    <row r="31" spans="1:15">
      <c r="A31" s="4" t="s">
        <v>363</v>
      </c>
    </row>
    <row r="32" spans="1:15">
      <c r="A32" s="3" t="s">
        <v>344</v>
      </c>
    </row>
    <row r="33" spans="1:15">
      <c r="A33" s="4" t="s">
        <v>347</v>
      </c>
      <c r="D33" s="5" t="n">
        <v>10925000</v>
      </c>
    </row>
    <row r="34" spans="1:15">
      <c r="A34" s="4" t="s">
        <v>348</v>
      </c>
      <c r="D34" s="6" t="n">
        <v>37</v>
      </c>
    </row>
    <row r="35" spans="1:15">
      <c r="A35" s="4" t="s">
        <v>345</v>
      </c>
      <c r="D35" s="6" t="n">
        <v>381374000</v>
      </c>
    </row>
    <row r="36" spans="1:15">
      <c r="A36" s="4" t="s">
        <v>361</v>
      </c>
      <c r="D36" s="5" t="n">
        <v>22232000</v>
      </c>
    </row>
    <row r="37" spans="1:15">
      <c r="A37" s="4" t="s">
        <v>362</v>
      </c>
      <c r="D37" s="6" t="n">
        <v>618000</v>
      </c>
    </row>
    <row r="38" spans="1:15">
      <c r="A38" s="4" t="s">
        <v>364</v>
      </c>
    </row>
    <row r="39" spans="1:15">
      <c r="A39" s="3" t="s">
        <v>344</v>
      </c>
    </row>
    <row r="40" spans="1:15">
      <c r="A40" s="4" t="s">
        <v>347</v>
      </c>
      <c r="D40" s="5" t="n">
        <v>1425000</v>
      </c>
    </row>
    <row r="41" spans="1:15">
      <c r="A41" s="4" t="s">
        <v>348</v>
      </c>
      <c r="D41" s="6" t="n">
        <v>37</v>
      </c>
    </row>
    <row r="42" spans="1:15">
      <c r="A42" s="4" t="s">
        <v>345</v>
      </c>
      <c r="D42" s="6" t="n">
        <v>381374000</v>
      </c>
      <c r="K42" s="6" t="n">
        <v>381374000</v>
      </c>
    </row>
    <row r="43" spans="1:15">
      <c r="A43" s="4" t="s">
        <v>361</v>
      </c>
      <c r="D43" s="5" t="n">
        <v>22233000</v>
      </c>
    </row>
    <row r="44" spans="1:15">
      <c r="A44" s="4" t="s">
        <v>362</v>
      </c>
      <c r="D44" s="6" t="n">
        <v>618000</v>
      </c>
    </row>
    <row r="45" spans="1:15">
      <c r="A45" s="4" t="s">
        <v>365</v>
      </c>
    </row>
    <row r="46" spans="1:15">
      <c r="A46" s="3" t="s">
        <v>344</v>
      </c>
    </row>
    <row r="47" spans="1:15">
      <c r="A47" s="4" t="s">
        <v>366</v>
      </c>
      <c r="L47" s="5" t="n">
        <v>220000000</v>
      </c>
    </row>
    <row r="48" spans="1:15">
      <c r="A48" s="4" t="s">
        <v>367</v>
      </c>
      <c r="F48" s="4" t="s">
        <v>368</v>
      </c>
    </row>
    <row r="49" spans="1:15">
      <c r="A49" s="4" t="s">
        <v>369</v>
      </c>
      <c r="F49" s="4" t="s">
        <v>370</v>
      </c>
    </row>
    <row r="50" spans="1:15">
      <c r="A50" s="4" t="s">
        <v>371</v>
      </c>
      <c r="L50" s="5" t="n">
        <v>212912000</v>
      </c>
    </row>
    <row r="51" spans="1:15">
      <c r="A51" s="4" t="s">
        <v>372</v>
      </c>
      <c r="L51" s="5" t="n">
        <v>6600000</v>
      </c>
    </row>
    <row r="52" spans="1:15">
      <c r="A52" s="4" t="s">
        <v>373</v>
      </c>
      <c r="L52" s="5" t="n">
        <v>487763</v>
      </c>
    </row>
    <row r="53" spans="1:15">
      <c r="A53" s="4" t="s">
        <v>374</v>
      </c>
      <c r="L53" s="6" t="n">
        <v>28380000</v>
      </c>
    </row>
    <row r="54" spans="1:15">
      <c r="A54" s="4" t="s">
        <v>375</v>
      </c>
      <c r="L54" s="4" t="s">
        <v>376</v>
      </c>
    </row>
    <row r="55" spans="1:15">
      <c r="A55" s="4" t="s">
        <v>377</v>
      </c>
      <c r="L55" s="4" t="s">
        <v>378</v>
      </c>
    </row>
    <row r="56" spans="1:15">
      <c r="A56" s="4" t="s">
        <v>379</v>
      </c>
      <c r="F56" s="4" t="s">
        <v>380</v>
      </c>
    </row>
    <row r="57" spans="1:15">
      <c r="A57" s="4" t="s">
        <v>381</v>
      </c>
    </row>
    <row r="58" spans="1:15">
      <c r="A58" s="3" t="s">
        <v>344</v>
      </c>
    </row>
    <row r="59" spans="1:15">
      <c r="A59" s="4" t="s">
        <v>366</v>
      </c>
      <c r="F59" s="6" t="n">
        <v>2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14"/>
    <col customWidth="1" max="5" min="5" width="21"/>
  </cols>
  <sheetData>
    <row r="1" spans="1:5">
      <c r="A1" s="1" t="s">
        <v>382</v>
      </c>
      <c r="B1" s="2" t="s">
        <v>1</v>
      </c>
    </row>
    <row r="2" spans="1:5">
      <c r="B2" s="2" t="s">
        <v>383</v>
      </c>
      <c r="C2" s="2" t="s">
        <v>341</v>
      </c>
      <c r="D2" s="2" t="s">
        <v>110</v>
      </c>
      <c r="E2" s="2" t="s">
        <v>384</v>
      </c>
    </row>
    <row r="3" spans="1:5">
      <c r="A3" s="3" t="s">
        <v>385</v>
      </c>
    </row>
    <row r="4" spans="1:5">
      <c r="A4" s="4" t="s">
        <v>386</v>
      </c>
      <c r="B4" s="5" t="n">
        <v>1</v>
      </c>
    </row>
    <row r="5" spans="1:5">
      <c r="A5" s="4" t="s">
        <v>67</v>
      </c>
      <c r="B5" s="6" t="n">
        <v>351985085</v>
      </c>
      <c r="C5" s="6" t="n">
        <v>176267666</v>
      </c>
    </row>
    <row r="6" spans="1:5">
      <c r="A6" s="4" t="s">
        <v>387</v>
      </c>
      <c r="B6" s="6" t="n">
        <v>0</v>
      </c>
    </row>
    <row r="7" spans="1:5">
      <c r="A7" s="4" t="s">
        <v>388</v>
      </c>
      <c r="B7" s="4" t="s">
        <v>389</v>
      </c>
      <c r="C7" s="4" t="s">
        <v>389</v>
      </c>
      <c r="D7" s="4" t="s">
        <v>389</v>
      </c>
    </row>
    <row r="8" spans="1:5">
      <c r="A8" s="4" t="s">
        <v>390</v>
      </c>
      <c r="B8" s="6" t="n">
        <v>14110209</v>
      </c>
      <c r="E8" s="6" t="n">
        <v>5511865</v>
      </c>
    </row>
    <row r="9" spans="1:5">
      <c r="A9" s="4" t="s">
        <v>88</v>
      </c>
      <c r="B9" s="5" t="n">
        <v>14465975</v>
      </c>
      <c r="E9" s="5" t="n">
        <v>5511865</v>
      </c>
    </row>
    <row r="10" spans="1:5">
      <c r="A10" s="4" t="s">
        <v>391</v>
      </c>
      <c r="E10" s="5" t="n">
        <v>9838982</v>
      </c>
    </row>
    <row r="11" spans="1:5">
      <c r="A11" s="4" t="s">
        <v>392</v>
      </c>
      <c r="E11" s="6" t="n">
        <v>9838982</v>
      </c>
    </row>
    <row r="12" spans="1:5">
      <c r="A12" s="4" t="s">
        <v>393</v>
      </c>
    </row>
    <row r="13" spans="1:5">
      <c r="A13" s="3" t="s">
        <v>385</v>
      </c>
    </row>
    <row r="14" spans="1:5">
      <c r="A14" s="4" t="s">
        <v>67</v>
      </c>
      <c r="B14" s="6" t="n">
        <v>1598300</v>
      </c>
      <c r="C14" s="6" t="n">
        <v>1216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65</v>
      </c>
      <c r="C2" s="2" t="s">
        <v>110</v>
      </c>
      <c r="D2" s="2" t="s">
        <v>2</v>
      </c>
    </row>
    <row r="3" spans="1:4">
      <c r="A3" s="3" t="s">
        <v>395</v>
      </c>
    </row>
    <row r="4" spans="1:4">
      <c r="A4" s="4" t="s">
        <v>396</v>
      </c>
      <c r="B4" s="5" t="n">
        <v>10031771</v>
      </c>
      <c r="C4" s="5" t="n">
        <v>7983327</v>
      </c>
      <c r="D4" s="5" t="n">
        <v>7291165</v>
      </c>
    </row>
    <row r="5" spans="1:4">
      <c r="A5" s="4" t="s">
        <v>397</v>
      </c>
      <c r="B5" s="5" t="n">
        <v>14064</v>
      </c>
      <c r="C5" s="5" t="n">
        <v>14064</v>
      </c>
    </row>
    <row r="6" spans="1:4">
      <c r="A6" s="4" t="s">
        <v>398</v>
      </c>
    </row>
    <row r="7" spans="1:4">
      <c r="A7" s="3" t="s">
        <v>395</v>
      </c>
    </row>
    <row r="8" spans="1:4">
      <c r="A8" s="4" t="s">
        <v>396</v>
      </c>
      <c r="B8" s="5" t="n">
        <v>5013153</v>
      </c>
      <c r="C8" s="5" t="n">
        <v>5817844</v>
      </c>
    </row>
    <row r="9" spans="1:4">
      <c r="A9" s="4" t="s">
        <v>399</v>
      </c>
    </row>
    <row r="10" spans="1:4">
      <c r="A10" s="3" t="s">
        <v>395</v>
      </c>
    </row>
    <row r="11" spans="1:4">
      <c r="A11" s="4" t="s">
        <v>396</v>
      </c>
      <c r="B11" s="5" t="n">
        <v>4032390</v>
      </c>
      <c r="C11" s="5" t="n">
        <v>1682596</v>
      </c>
      <c r="D11" s="5" t="n">
        <v>6319001</v>
      </c>
    </row>
    <row r="12" spans="1:4">
      <c r="A12" s="4" t="s">
        <v>400</v>
      </c>
    </row>
    <row r="13" spans="1:4">
      <c r="A13" s="3" t="s">
        <v>395</v>
      </c>
    </row>
    <row r="14" spans="1:4">
      <c r="A14" s="4" t="s">
        <v>396</v>
      </c>
      <c r="B14" s="5" t="n">
        <v>972164</v>
      </c>
      <c r="C14" s="5" t="n">
        <v>468823</v>
      </c>
      <c r="D14" s="5" t="n">
        <v>9721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01</v>
      </c>
      <c r="B1" s="2" t="s">
        <v>402</v>
      </c>
      <c r="C1" s="2" t="s">
        <v>1</v>
      </c>
    </row>
    <row r="2" spans="1:4">
      <c r="B2" s="2" t="s">
        <v>403</v>
      </c>
      <c r="C2" s="2" t="s">
        <v>65</v>
      </c>
      <c r="D2" s="2" t="s">
        <v>2</v>
      </c>
    </row>
    <row r="3" spans="1:4">
      <c r="A3" s="3" t="s">
        <v>395</v>
      </c>
    </row>
    <row r="4" spans="1:4">
      <c r="A4" s="4" t="s">
        <v>404</v>
      </c>
      <c r="C4" s="5" t="n">
        <v>10000000</v>
      </c>
      <c r="D4" s="5" t="n">
        <v>10000000</v>
      </c>
    </row>
    <row r="5" spans="1:4">
      <c r="A5" s="4" t="s">
        <v>405</v>
      </c>
      <c r="C5" s="5" t="n">
        <v>0</v>
      </c>
      <c r="D5" s="5" t="n">
        <v>0</v>
      </c>
    </row>
    <row r="6" spans="1:4">
      <c r="A6" s="4" t="s">
        <v>406</v>
      </c>
      <c r="C6" s="6" t="n">
        <v>18180</v>
      </c>
    </row>
    <row r="7" spans="1:4">
      <c r="A7" s="4" t="s">
        <v>130</v>
      </c>
    </row>
    <row r="8" spans="1:4">
      <c r="A8" s="3" t="s">
        <v>395</v>
      </c>
    </row>
    <row r="9" spans="1:4">
      <c r="A9" s="4" t="s">
        <v>405</v>
      </c>
      <c r="B9" s="5" t="n">
        <v>7792035</v>
      </c>
    </row>
    <row r="10" spans="1:4">
      <c r="A10" s="4" t="s">
        <v>101</v>
      </c>
      <c r="B10" s="9" t="n">
        <v>2.571</v>
      </c>
    </row>
    <row r="11" spans="1:4">
      <c r="A11" s="4" t="s">
        <v>407</v>
      </c>
      <c r="B11" s="6" t="n">
        <v>20033322</v>
      </c>
    </row>
    <row r="12" spans="1:4">
      <c r="A12" s="4" t="s">
        <v>406</v>
      </c>
      <c r="B12" s="6" t="n">
        <v>285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s>
  <sheetData>
    <row r="1" spans="1:10">
      <c r="A1" s="1" t="s">
        <v>408</v>
      </c>
      <c r="B1" s="2" t="s">
        <v>330</v>
      </c>
      <c r="C1" s="2" t="s">
        <v>331</v>
      </c>
      <c r="D1" s="2" t="s">
        <v>333</v>
      </c>
      <c r="E1" s="2" t="s">
        <v>335</v>
      </c>
      <c r="F1" s="2" t="s">
        <v>337</v>
      </c>
      <c r="G1" s="2" t="s">
        <v>339</v>
      </c>
      <c r="H1" s="2" t="s">
        <v>340</v>
      </c>
      <c r="I1" s="2" t="s">
        <v>343</v>
      </c>
      <c r="J1" s="2" t="s">
        <v>341</v>
      </c>
    </row>
    <row r="2" spans="1:10">
      <c r="A2" s="3" t="s">
        <v>409</v>
      </c>
    </row>
    <row r="3" spans="1:10">
      <c r="A3" s="4" t="s">
        <v>410</v>
      </c>
      <c r="H3" s="6" t="n">
        <v>120000000</v>
      </c>
    </row>
    <row r="4" spans="1:10">
      <c r="A4" s="4" t="s">
        <v>116</v>
      </c>
      <c r="H4" s="5" t="n">
        <v>14839000</v>
      </c>
    </row>
    <row r="5" spans="1:10">
      <c r="A5" s="4" t="s">
        <v>84</v>
      </c>
      <c r="H5" s="6" t="n">
        <v>134839000</v>
      </c>
      <c r="J5" s="4" t="s">
        <v>85</v>
      </c>
    </row>
    <row r="6" spans="1:10">
      <c r="A6" s="4" t="s">
        <v>411</v>
      </c>
    </row>
    <row r="7" spans="1:10">
      <c r="A7" s="3" t="s">
        <v>409</v>
      </c>
    </row>
    <row r="8" spans="1:10">
      <c r="A8" s="4" t="s">
        <v>412</v>
      </c>
      <c r="H8" s="4" t="s">
        <v>413</v>
      </c>
    </row>
    <row r="9" spans="1:10">
      <c r="A9" s="4" t="s">
        <v>349</v>
      </c>
    </row>
    <row r="10" spans="1:10">
      <c r="A10" s="3" t="s">
        <v>409</v>
      </c>
    </row>
    <row r="11" spans="1:10">
      <c r="A11" s="4" t="s">
        <v>350</v>
      </c>
      <c r="E11" s="6" t="n">
        <v>20000000</v>
      </c>
      <c r="F11" s="6" t="n">
        <v>60000000</v>
      </c>
      <c r="H11" s="6" t="n">
        <v>60000000</v>
      </c>
    </row>
    <row r="12" spans="1:10">
      <c r="A12" s="4" t="s">
        <v>351</v>
      </c>
      <c r="D12" s="6" t="n">
        <v>20000000</v>
      </c>
      <c r="E12" s="5" t="n">
        <v>40000000</v>
      </c>
      <c r="F12" s="6" t="n">
        <v>60000000</v>
      </c>
    </row>
    <row r="13" spans="1:10">
      <c r="A13" s="4" t="s">
        <v>352</v>
      </c>
      <c r="F13" s="5" t="n">
        <v>3</v>
      </c>
    </row>
    <row r="14" spans="1:10">
      <c r="A14" s="4" t="s">
        <v>353</v>
      </c>
      <c r="F14" s="4" t="s">
        <v>354</v>
      </c>
    </row>
    <row r="15" spans="1:10">
      <c r="A15" s="4" t="s">
        <v>355</v>
      </c>
      <c r="I15" s="6" t="n">
        <v>20000000</v>
      </c>
    </row>
    <row r="16" spans="1:10">
      <c r="A16" s="4" t="s">
        <v>356</v>
      </c>
      <c r="E16" s="6" t="n">
        <v>20000000</v>
      </c>
    </row>
    <row r="17" spans="1:10">
      <c r="A17" s="4" t="s">
        <v>414</v>
      </c>
      <c r="F17" s="5" t="n">
        <v>6</v>
      </c>
    </row>
    <row r="18" spans="1:10">
      <c r="A18" s="4" t="s">
        <v>410</v>
      </c>
      <c r="F18" s="6" t="n">
        <v>120000000</v>
      </c>
    </row>
    <row r="19" spans="1:10">
      <c r="A19" s="4" t="s">
        <v>415</v>
      </c>
      <c r="I19" s="6" t="n">
        <v>20000000</v>
      </c>
    </row>
    <row r="20" spans="1:10">
      <c r="A20" s="4" t="s">
        <v>116</v>
      </c>
      <c r="H20" s="5" t="n">
        <v>14839000</v>
      </c>
    </row>
    <row r="21" spans="1:10">
      <c r="A21" s="4" t="s">
        <v>416</v>
      </c>
      <c r="H21" s="5" t="n">
        <v>60000000</v>
      </c>
    </row>
    <row r="22" spans="1:10">
      <c r="A22" s="4" t="s">
        <v>84</v>
      </c>
      <c r="H22" s="6" t="n">
        <v>134839000</v>
      </c>
    </row>
    <row r="23" spans="1:10">
      <c r="A23" s="4" t="s">
        <v>417</v>
      </c>
    </row>
    <row r="24" spans="1:10">
      <c r="A24" s="3" t="s">
        <v>409</v>
      </c>
    </row>
    <row r="25" spans="1:10">
      <c r="A25" s="4" t="s">
        <v>412</v>
      </c>
      <c r="H25" s="4" t="s">
        <v>418</v>
      </c>
    </row>
    <row r="26" spans="1:10">
      <c r="A26" s="4" t="s">
        <v>357</v>
      </c>
    </row>
    <row r="27" spans="1:10">
      <c r="A27" s="3" t="s">
        <v>409</v>
      </c>
    </row>
    <row r="28" spans="1:10">
      <c r="A28" s="4" t="s">
        <v>350</v>
      </c>
      <c r="C28" s="6" t="n">
        <v>20000000</v>
      </c>
      <c r="G28" s="6" t="n">
        <v>20000000</v>
      </c>
    </row>
    <row r="29" spans="1:10">
      <c r="A29" s="4" t="s">
        <v>351</v>
      </c>
      <c r="C29" s="6" t="n">
        <v>20000000</v>
      </c>
    </row>
    <row r="30" spans="1:10">
      <c r="A30" s="4" t="s">
        <v>419</v>
      </c>
    </row>
    <row r="31" spans="1:10">
      <c r="A31" s="3" t="s">
        <v>409</v>
      </c>
    </row>
    <row r="32" spans="1:10">
      <c r="A32" s="4" t="s">
        <v>420</v>
      </c>
      <c r="F32" s="5" t="n">
        <v>5000000</v>
      </c>
    </row>
    <row r="33" spans="1:10">
      <c r="A33" s="4" t="s">
        <v>421</v>
      </c>
      <c r="F33" s="5" t="n">
        <v>226000000</v>
      </c>
    </row>
    <row r="34" spans="1:10">
      <c r="A34" s="4" t="s">
        <v>422</v>
      </c>
    </row>
    <row r="35" spans="1:10">
      <c r="A35" s="3" t="s">
        <v>409</v>
      </c>
    </row>
    <row r="36" spans="1:10">
      <c r="A36" s="4" t="s">
        <v>420</v>
      </c>
      <c r="F36" s="5" t="n">
        <v>10000000</v>
      </c>
    </row>
    <row r="37" spans="1:10">
      <c r="A37" s="4" t="s">
        <v>423</v>
      </c>
    </row>
    <row r="38" spans="1:10">
      <c r="A38" s="3" t="s">
        <v>409</v>
      </c>
    </row>
    <row r="39" spans="1:10">
      <c r="A39" s="4" t="s">
        <v>421</v>
      </c>
      <c r="F39" s="6" t="n">
        <v>452000000</v>
      </c>
    </row>
    <row r="40" spans="1:10">
      <c r="A40" s="4" t="s">
        <v>358</v>
      </c>
    </row>
    <row r="41" spans="1:10">
      <c r="A41" s="3" t="s">
        <v>409</v>
      </c>
    </row>
    <row r="42" spans="1:10">
      <c r="A42" s="4" t="s">
        <v>359</v>
      </c>
      <c r="B42" s="6"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6" t="n">
        <v>220968770</v>
      </c>
      <c r="C4" s="6" t="n">
        <v>105285576</v>
      </c>
      <c r="D4" s="6" t="n">
        <v>40303878</v>
      </c>
    </row>
    <row r="5" spans="1:4">
      <c r="A5" s="4" t="s">
        <v>113</v>
      </c>
      <c r="B5" s="5" t="n">
        <v>67046483</v>
      </c>
      <c r="C5" s="5" t="n">
        <v>22639184</v>
      </c>
      <c r="D5" s="5" t="n">
        <v>10463151</v>
      </c>
    </row>
    <row r="6" spans="1:4">
      <c r="A6" s="4" t="s">
        <v>114</v>
      </c>
      <c r="B6" s="5" t="n">
        <v>-288015253</v>
      </c>
      <c r="C6" s="5" t="n">
        <v>-127924760</v>
      </c>
      <c r="D6" s="5" t="n">
        <v>-50767029</v>
      </c>
    </row>
    <row r="7" spans="1:4">
      <c r="A7" s="4" t="s">
        <v>115</v>
      </c>
      <c r="B7" s="5" t="n">
        <v>-1501215</v>
      </c>
    </row>
    <row r="8" spans="1:4">
      <c r="A8" s="4" t="s">
        <v>116</v>
      </c>
      <c r="B8" s="5" t="n">
        <v>-14839000</v>
      </c>
    </row>
    <row r="9" spans="1:4">
      <c r="A9" s="4" t="s">
        <v>117</v>
      </c>
      <c r="B9" s="5" t="n">
        <v>-5284610</v>
      </c>
      <c r="C9" s="5" t="n">
        <v>-2512956</v>
      </c>
      <c r="D9" s="5" t="n">
        <v>-374749</v>
      </c>
    </row>
    <row r="10" spans="1:4">
      <c r="A10" s="4" t="s">
        <v>118</v>
      </c>
      <c r="B10" s="5" t="n">
        <v>5108779</v>
      </c>
      <c r="C10" s="5" t="n">
        <v>2960771</v>
      </c>
      <c r="D10" s="5" t="n">
        <v>277834</v>
      </c>
    </row>
    <row r="11" spans="1:4">
      <c r="A11" s="4" t="s">
        <v>119</v>
      </c>
      <c r="B11" s="5" t="n">
        <v>-175314</v>
      </c>
      <c r="C11" s="5" t="n">
        <v>-25249</v>
      </c>
      <c r="D11" s="5" t="n">
        <v>-142150</v>
      </c>
    </row>
    <row r="12" spans="1:4">
      <c r="A12" s="4" t="s">
        <v>120</v>
      </c>
      <c r="B12" s="5" t="n">
        <v>-304706613</v>
      </c>
      <c r="C12" s="5" t="n">
        <v>-127502194</v>
      </c>
      <c r="D12" s="5" t="n">
        <v>-51006094</v>
      </c>
    </row>
    <row r="13" spans="1:4">
      <c r="A13" s="3" t="s">
        <v>121</v>
      </c>
    </row>
    <row r="14" spans="1:4">
      <c r="A14" s="4" t="s">
        <v>122</v>
      </c>
      <c r="B14" s="5" t="n">
        <v>-30968</v>
      </c>
      <c r="C14" s="5" t="n">
        <v>-122807</v>
      </c>
    </row>
    <row r="15" spans="1:4">
      <c r="A15" s="4" t="s">
        <v>123</v>
      </c>
      <c r="B15" s="5" t="n">
        <v>-30968</v>
      </c>
      <c r="C15" s="5" t="n">
        <v>-122807</v>
      </c>
    </row>
    <row r="16" spans="1:4">
      <c r="A16" s="4" t="s">
        <v>124</v>
      </c>
      <c r="B16" s="6" t="n">
        <v>-304737581</v>
      </c>
      <c r="C16" s="6" t="n">
        <v>-127625001</v>
      </c>
      <c r="D16" s="6" t="n">
        <v>-51006094</v>
      </c>
    </row>
    <row r="17" spans="1:4">
      <c r="A17" s="4" t="s">
        <v>125</v>
      </c>
      <c r="B17" s="8" t="n">
        <v>-4.9</v>
      </c>
      <c r="C17" s="8" t="n">
        <v>-2.34</v>
      </c>
      <c r="D17" s="8" t="n">
        <v>-3.68</v>
      </c>
    </row>
    <row r="18" spans="1:4">
      <c r="A18" s="4" t="s">
        <v>126</v>
      </c>
      <c r="B18" s="5" t="n">
        <v>62228601</v>
      </c>
      <c r="C18" s="5" t="n">
        <v>54396483</v>
      </c>
      <c r="D18" s="5" t="n">
        <v>13870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40</v>
      </c>
    </row>
    <row r="3" spans="1:2">
      <c r="A3" s="3" t="s">
        <v>200</v>
      </c>
    </row>
    <row r="4" spans="1:2">
      <c r="A4" s="4" t="s">
        <v>425</v>
      </c>
      <c r="B4" s="4" t="s">
        <v>85</v>
      </c>
    </row>
    <row r="5" spans="1:2">
      <c r="A5" s="4" t="s">
        <v>426</v>
      </c>
      <c r="B5" s="5" t="n">
        <v>120000000</v>
      </c>
    </row>
    <row r="6" spans="1:2">
      <c r="A6" s="4" t="s">
        <v>427</v>
      </c>
      <c r="B6" s="5" t="n">
        <v>14839000</v>
      </c>
    </row>
    <row r="7" spans="1:2">
      <c r="A7" s="4" t="s">
        <v>428</v>
      </c>
      <c r="B7" s="6" t="n">
        <v>13483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214</v>
      </c>
    </row>
    <row r="3" spans="1:3">
      <c r="A3" s="4" t="s">
        <v>430</v>
      </c>
      <c r="B3" s="6" t="n">
        <v>36449386</v>
      </c>
      <c r="C3" s="6" t="n">
        <v>3481570</v>
      </c>
    </row>
    <row r="4" spans="1:3">
      <c r="A4" s="4" t="s">
        <v>431</v>
      </c>
      <c r="B4" s="5" t="n">
        <v>11442889</v>
      </c>
      <c r="C4" s="5" t="n">
        <v>269046</v>
      </c>
    </row>
    <row r="5" spans="1:3">
      <c r="A5" s="4" t="s">
        <v>432</v>
      </c>
      <c r="B5" s="5" t="n">
        <v>6890676</v>
      </c>
      <c r="C5" s="5" t="n">
        <v>1352386</v>
      </c>
    </row>
    <row r="6" spans="1:3">
      <c r="A6" s="4" t="s">
        <v>128</v>
      </c>
      <c r="B6" s="6" t="n">
        <v>54782951</v>
      </c>
      <c r="C6" s="6" t="n">
        <v>5103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3" t="s">
        <v>214</v>
      </c>
    </row>
    <row r="3" spans="1:3">
      <c r="A3" s="4" t="s">
        <v>434</v>
      </c>
      <c r="B3" s="6" t="n">
        <v>18102049</v>
      </c>
      <c r="C3" s="6" t="n">
        <v>23053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37"/>
    <col customWidth="1" max="6" min="6" width="31"/>
    <col customWidth="1" max="7" min="7" width="21"/>
    <col customWidth="1" max="8" min="8" width="80"/>
    <col customWidth="1" max="9" min="9" width="20"/>
    <col customWidth="1" max="10" min="10" width="20"/>
    <col customWidth="1" max="11" min="11" width="43"/>
  </cols>
  <sheetData>
    <row r="1" spans="1:11">
      <c r="A1" s="1" t="s">
        <v>435</v>
      </c>
      <c r="B1" s="2" t="s">
        <v>334</v>
      </c>
      <c r="C1" s="2" t="s">
        <v>436</v>
      </c>
      <c r="D1" s="2" t="s">
        <v>437</v>
      </c>
      <c r="E1" s="2" t="s">
        <v>438</v>
      </c>
      <c r="F1" s="2" t="s">
        <v>439</v>
      </c>
      <c r="G1" s="2" t="s">
        <v>440</v>
      </c>
      <c r="H1" s="2" t="s">
        <v>441</v>
      </c>
      <c r="I1" s="2" t="s">
        <v>442</v>
      </c>
      <c r="J1" s="2" t="s">
        <v>443</v>
      </c>
      <c r="K1" s="2" t="s">
        <v>444</v>
      </c>
    </row>
    <row r="2" spans="1:11">
      <c r="A2" s="3" t="s">
        <v>445</v>
      </c>
    </row>
    <row r="3" spans="1:11">
      <c r="A3" s="4" t="s">
        <v>169</v>
      </c>
      <c r="H3" s="6" t="n">
        <v>51725</v>
      </c>
    </row>
    <row r="4" spans="1:11">
      <c r="A4" s="4" t="s">
        <v>446</v>
      </c>
      <c r="G4" s="6" t="n">
        <v>28380000</v>
      </c>
    </row>
    <row r="5" spans="1:11">
      <c r="A5" s="4" t="s">
        <v>115</v>
      </c>
      <c r="H5" s="6" t="n">
        <v>1501215</v>
      </c>
    </row>
    <row r="6" spans="1:11">
      <c r="A6" s="4" t="s">
        <v>447</v>
      </c>
      <c r="I6" s="5" t="n">
        <v>14064</v>
      </c>
      <c r="J6" s="5" t="n">
        <v>14064</v>
      </c>
    </row>
    <row r="7" spans="1:11">
      <c r="A7" s="4" t="s">
        <v>448</v>
      </c>
    </row>
    <row r="8" spans="1:11">
      <c r="A8" s="3" t="s">
        <v>445</v>
      </c>
    </row>
    <row r="9" spans="1:11">
      <c r="A9" s="4" t="s">
        <v>366</v>
      </c>
      <c r="C9" s="6" t="n">
        <v>21701292</v>
      </c>
    </row>
    <row r="10" spans="1:11">
      <c r="A10" s="4" t="s">
        <v>449</v>
      </c>
      <c r="C10" s="5" t="n">
        <v>21802403</v>
      </c>
    </row>
    <row r="11" spans="1:11">
      <c r="A11" s="4" t="s">
        <v>450</v>
      </c>
      <c r="C11" s="6" t="n">
        <v>101111</v>
      </c>
    </row>
    <row r="12" spans="1:11">
      <c r="A12" s="4" t="s">
        <v>451</v>
      </c>
      <c r="C12" s="4" t="s">
        <v>418</v>
      </c>
    </row>
    <row r="13" spans="1:11">
      <c r="A13" s="4" t="s">
        <v>452</v>
      </c>
      <c r="C13" s="6" t="n">
        <v>1600000</v>
      </c>
    </row>
    <row r="14" spans="1:11">
      <c r="A14" s="4" t="s">
        <v>453</v>
      </c>
      <c r="C14" s="5" t="n">
        <v>100000</v>
      </c>
    </row>
    <row r="15" spans="1:11">
      <c r="A15" s="4" t="s">
        <v>454</v>
      </c>
      <c r="C15" s="5" t="n">
        <v>1292</v>
      </c>
    </row>
    <row r="16" spans="1:11">
      <c r="A16" s="4" t="s">
        <v>115</v>
      </c>
      <c r="C16" s="6" t="n">
        <v>1208132</v>
      </c>
    </row>
    <row r="17" spans="1:11">
      <c r="A17" s="4" t="s">
        <v>455</v>
      </c>
    </row>
    <row r="18" spans="1:11">
      <c r="A18" s="3" t="s">
        <v>445</v>
      </c>
    </row>
    <row r="19" spans="1:11">
      <c r="A19" s="4" t="s">
        <v>447</v>
      </c>
      <c r="D19" s="5" t="n">
        <v>14064</v>
      </c>
    </row>
    <row r="20" spans="1:11">
      <c r="A20" s="4" t="s">
        <v>456</v>
      </c>
      <c r="D20" s="9" t="n">
        <v>5.484</v>
      </c>
    </row>
    <row r="21" spans="1:11">
      <c r="A21" s="4" t="s">
        <v>457</v>
      </c>
      <c r="D21" s="4" t="s">
        <v>458</v>
      </c>
    </row>
    <row r="22" spans="1:11">
      <c r="A22" s="4" t="s">
        <v>459</v>
      </c>
      <c r="D22" s="6" t="n">
        <v>250000</v>
      </c>
    </row>
    <row r="23" spans="1:11">
      <c r="A23" s="4" t="s">
        <v>460</v>
      </c>
    </row>
    <row r="24" spans="1:11">
      <c r="A24" s="3" t="s">
        <v>445</v>
      </c>
    </row>
    <row r="25" spans="1:11">
      <c r="A25" s="4" t="s">
        <v>375</v>
      </c>
      <c r="H25" s="4" t="s">
        <v>461</v>
      </c>
    </row>
    <row r="26" spans="1:11">
      <c r="A26" s="4" t="s">
        <v>86</v>
      </c>
      <c r="D26" s="6" t="n">
        <v>20000000</v>
      </c>
    </row>
    <row r="27" spans="1:11">
      <c r="A27" s="4" t="s">
        <v>462</v>
      </c>
    </row>
    <row r="28" spans="1:11">
      <c r="A28" s="3" t="s">
        <v>445</v>
      </c>
    </row>
    <row r="29" spans="1:11">
      <c r="A29" s="4" t="s">
        <v>463</v>
      </c>
      <c r="D29" s="5" t="n">
        <v>24</v>
      </c>
    </row>
    <row r="30" spans="1:11">
      <c r="A30" s="4" t="s">
        <v>464</v>
      </c>
    </row>
    <row r="31" spans="1:11">
      <c r="A31" s="3" t="s">
        <v>445</v>
      </c>
    </row>
    <row r="32" spans="1:11">
      <c r="A32" s="4" t="s">
        <v>465</v>
      </c>
      <c r="D32" s="4" t="s">
        <v>466</v>
      </c>
    </row>
    <row r="33" spans="1:11">
      <c r="A33" s="4" t="s">
        <v>467</v>
      </c>
    </row>
    <row r="34" spans="1:11">
      <c r="A34" s="3" t="s">
        <v>445</v>
      </c>
    </row>
    <row r="35" spans="1:11">
      <c r="A35" s="4" t="s">
        <v>468</v>
      </c>
      <c r="K35" s="5" t="n">
        <v>2</v>
      </c>
    </row>
    <row r="36" spans="1:11">
      <c r="A36" s="4" t="s">
        <v>469</v>
      </c>
      <c r="K36" s="7" t="n">
        <v>39.4625</v>
      </c>
    </row>
    <row r="37" spans="1:11">
      <c r="A37" s="4" t="s">
        <v>470</v>
      </c>
      <c r="K37" s="10" t="n">
        <v>63.14</v>
      </c>
    </row>
    <row r="38" spans="1:11">
      <c r="A38" s="4" t="s">
        <v>471</v>
      </c>
      <c r="K38" s="8" t="n">
        <v>31.57</v>
      </c>
    </row>
    <row r="39" spans="1:11">
      <c r="A39" s="4" t="s">
        <v>365</v>
      </c>
    </row>
    <row r="40" spans="1:11">
      <c r="A40" s="3" t="s">
        <v>445</v>
      </c>
    </row>
    <row r="41" spans="1:11">
      <c r="A41" s="4" t="s">
        <v>366</v>
      </c>
      <c r="F41" s="6" t="n">
        <v>220000000</v>
      </c>
      <c r="H41" s="6" t="n">
        <v>220000000</v>
      </c>
    </row>
    <row r="42" spans="1:11">
      <c r="A42" s="4" t="s">
        <v>371</v>
      </c>
      <c r="H42" s="5" t="n">
        <v>212912000</v>
      </c>
    </row>
    <row r="43" spans="1:11">
      <c r="A43" s="4" t="s">
        <v>372</v>
      </c>
      <c r="H43" s="5" t="n">
        <v>6600000</v>
      </c>
    </row>
    <row r="44" spans="1:11">
      <c r="A44" s="4" t="s">
        <v>373</v>
      </c>
      <c r="H44" s="5" t="n">
        <v>487763</v>
      </c>
    </row>
    <row r="45" spans="1:11">
      <c r="A45" s="4" t="s">
        <v>374</v>
      </c>
      <c r="H45" s="6" t="n">
        <v>28380000</v>
      </c>
    </row>
    <row r="46" spans="1:11">
      <c r="A46" s="4" t="s">
        <v>367</v>
      </c>
      <c r="B46" s="4" t="s">
        <v>368</v>
      </c>
    </row>
    <row r="47" spans="1:11">
      <c r="A47" s="4" t="s">
        <v>375</v>
      </c>
      <c r="H47" s="4" t="s">
        <v>376</v>
      </c>
    </row>
    <row r="48" spans="1:11">
      <c r="A48" s="4" t="s">
        <v>377</v>
      </c>
      <c r="H48" s="4" t="s">
        <v>378</v>
      </c>
    </row>
    <row r="49" spans="1:11">
      <c r="A49" s="4" t="s">
        <v>379</v>
      </c>
      <c r="B49" s="4" t="s">
        <v>380</v>
      </c>
    </row>
    <row r="50" spans="1:11">
      <c r="A50" s="4" t="s">
        <v>472</v>
      </c>
      <c r="H50" s="4" t="s">
        <v>473</v>
      </c>
    </row>
    <row r="51" spans="1:11">
      <c r="A51" s="4" t="s">
        <v>474</v>
      </c>
      <c r="H51" s="4" t="s">
        <v>475</v>
      </c>
    </row>
    <row r="52" spans="1:11">
      <c r="A52" s="4" t="s">
        <v>476</v>
      </c>
      <c r="H52" s="5" t="n">
        <v>20</v>
      </c>
    </row>
    <row r="53" spans="1:11">
      <c r="A53" s="4" t="s">
        <v>477</v>
      </c>
      <c r="H53" s="5" t="n">
        <v>30</v>
      </c>
    </row>
    <row r="54" spans="1:11">
      <c r="A54" s="4" t="s">
        <v>478</v>
      </c>
      <c r="H54" s="4" t="s">
        <v>479</v>
      </c>
    </row>
    <row r="55" spans="1:11">
      <c r="A55" s="4" t="s">
        <v>480</v>
      </c>
      <c r="K55" s="4" t="s">
        <v>481</v>
      </c>
    </row>
    <row r="56" spans="1:11">
      <c r="A56" s="4" t="s">
        <v>482</v>
      </c>
      <c r="K56" s="6" t="n">
        <v>145065803</v>
      </c>
    </row>
    <row r="57" spans="1:11">
      <c r="A57" s="4" t="s">
        <v>483</v>
      </c>
      <c r="K57" s="5" t="n">
        <v>74934197</v>
      </c>
    </row>
    <row r="58" spans="1:11">
      <c r="A58" s="4" t="s">
        <v>484</v>
      </c>
      <c r="K58" s="5" t="n">
        <v>7087763</v>
      </c>
    </row>
    <row r="59" spans="1:11">
      <c r="A59" s="4" t="s">
        <v>485</v>
      </c>
      <c r="F59" s="5" t="n">
        <v>4399093</v>
      </c>
    </row>
    <row r="60" spans="1:11">
      <c r="A60" s="4" t="s">
        <v>169</v>
      </c>
      <c r="F60" s="5" t="n">
        <v>2089368</v>
      </c>
    </row>
    <row r="61" spans="1:11">
      <c r="A61" s="4" t="s">
        <v>486</v>
      </c>
      <c r="F61" s="5" t="n">
        <v>2224445</v>
      </c>
    </row>
    <row r="62" spans="1:11">
      <c r="A62" s="4" t="s">
        <v>487</v>
      </c>
      <c r="F62" s="5" t="n">
        <v>85280</v>
      </c>
    </row>
    <row r="63" spans="1:11">
      <c r="A63" s="4" t="s">
        <v>488</v>
      </c>
      <c r="F63" s="5" t="n">
        <v>4588320</v>
      </c>
      <c r="H63" s="6" t="n">
        <v>4588320</v>
      </c>
    </row>
    <row r="64" spans="1:11">
      <c r="A64" s="4" t="s">
        <v>489</v>
      </c>
      <c r="F64" s="6" t="n">
        <v>142566851</v>
      </c>
      <c r="H64" s="6" t="n">
        <v>142566851</v>
      </c>
    </row>
    <row r="65" spans="1:11">
      <c r="A65" s="4" t="s">
        <v>490</v>
      </c>
      <c r="H65" s="4" t="s">
        <v>491</v>
      </c>
    </row>
    <row r="66" spans="1:11">
      <c r="A66" s="4" t="s">
        <v>492</v>
      </c>
    </row>
    <row r="67" spans="1:11">
      <c r="A67" s="3" t="s">
        <v>445</v>
      </c>
    </row>
    <row r="68" spans="1:11">
      <c r="A68" s="4" t="s">
        <v>484</v>
      </c>
      <c r="K68" s="5" t="n">
        <v>4673600</v>
      </c>
    </row>
    <row r="69" spans="1:11">
      <c r="A69" s="4" t="s">
        <v>493</v>
      </c>
    </row>
    <row r="70" spans="1:11">
      <c r="A70" s="3" t="s">
        <v>445</v>
      </c>
    </row>
    <row r="71" spans="1:11">
      <c r="A71" s="4" t="s">
        <v>484</v>
      </c>
      <c r="K71" s="6" t="n">
        <v>2414162</v>
      </c>
    </row>
    <row r="72" spans="1:11">
      <c r="A72" s="4" t="s">
        <v>494</v>
      </c>
    </row>
    <row r="73" spans="1:11">
      <c r="A73" s="3" t="s">
        <v>445</v>
      </c>
    </row>
    <row r="74" spans="1:11">
      <c r="A74" s="4" t="s">
        <v>495</v>
      </c>
      <c r="H74" s="4" t="s">
        <v>496</v>
      </c>
    </row>
    <row r="75" spans="1:11">
      <c r="A75" s="4" t="s">
        <v>497</v>
      </c>
      <c r="H75" s="11" t="n">
        <v>0.0253405</v>
      </c>
    </row>
    <row r="76" spans="1:11">
      <c r="A76" s="4" t="s">
        <v>498</v>
      </c>
      <c r="F76" s="7" t="n">
        <v>39.4625</v>
      </c>
      <c r="H76" s="7" t="n">
        <v>39.4625</v>
      </c>
    </row>
    <row r="77" spans="1:11">
      <c r="A77" s="4" t="s">
        <v>381</v>
      </c>
    </row>
    <row r="78" spans="1:11">
      <c r="A78" s="3" t="s">
        <v>445</v>
      </c>
    </row>
    <row r="79" spans="1:11">
      <c r="A79" s="4" t="s">
        <v>366</v>
      </c>
      <c r="B79" s="6" t="n">
        <v>220000000</v>
      </c>
    </row>
    <row r="80" spans="1:11">
      <c r="A80" s="4" t="s">
        <v>499</v>
      </c>
    </row>
    <row r="81" spans="1:11">
      <c r="A81" s="3" t="s">
        <v>445</v>
      </c>
    </row>
    <row r="82" spans="1:11">
      <c r="A82" s="4" t="s">
        <v>366</v>
      </c>
      <c r="B82" s="5" t="n">
        <v>7000000</v>
      </c>
      <c r="E82" s="6" t="n">
        <v>7000000</v>
      </c>
    </row>
    <row r="83" spans="1:11">
      <c r="A83" s="4" t="s">
        <v>375</v>
      </c>
      <c r="H83" s="4" t="s">
        <v>500</v>
      </c>
    </row>
    <row r="84" spans="1:11">
      <c r="A84" s="4" t="s">
        <v>379</v>
      </c>
      <c r="E84" s="4" t="s">
        <v>501</v>
      </c>
    </row>
    <row r="85" spans="1:11">
      <c r="A85" s="4" t="s">
        <v>489</v>
      </c>
      <c r="E85" s="6" t="n">
        <v>7000000</v>
      </c>
    </row>
    <row r="86" spans="1:11">
      <c r="A86" s="4" t="s">
        <v>450</v>
      </c>
      <c r="B86" s="5" t="n">
        <v>118904</v>
      </c>
    </row>
    <row r="87" spans="1:11">
      <c r="A87" s="4" t="s">
        <v>115</v>
      </c>
      <c r="E87" s="6" t="n">
        <v>293083</v>
      </c>
    </row>
    <row r="88" spans="1:11">
      <c r="A88" s="4" t="s">
        <v>447</v>
      </c>
      <c r="E88" s="5" t="n">
        <v>93764</v>
      </c>
    </row>
    <row r="89" spans="1:11">
      <c r="A89" s="4" t="s">
        <v>456</v>
      </c>
      <c r="E89" s="9" t="n">
        <v>5.484</v>
      </c>
    </row>
    <row r="90" spans="1:11">
      <c r="A90" s="4" t="s">
        <v>502</v>
      </c>
      <c r="E90" s="4" t="s">
        <v>418</v>
      </c>
    </row>
    <row r="91" spans="1:11">
      <c r="A91" s="4" t="s">
        <v>503</v>
      </c>
      <c r="B91" s="6" t="n">
        <v>7118904</v>
      </c>
    </row>
    <row r="92" spans="1:11">
      <c r="A92" s="4" t="s">
        <v>504</v>
      </c>
      <c r="E92" s="6" t="n">
        <v>430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B1" s="2" t="s">
        <v>1</v>
      </c>
    </row>
    <row r="2" spans="1:4">
      <c r="B2" s="2" t="s">
        <v>2</v>
      </c>
      <c r="C2" s="2" t="s">
        <v>65</v>
      </c>
      <c r="D2" s="2" t="s">
        <v>506</v>
      </c>
    </row>
    <row r="3" spans="1:4">
      <c r="A3" s="3" t="s">
        <v>507</v>
      </c>
    </row>
    <row r="4" spans="1:4">
      <c r="A4" s="4" t="s">
        <v>508</v>
      </c>
      <c r="B4" s="6" t="n">
        <v>14110209</v>
      </c>
      <c r="D4" s="6" t="n">
        <v>5511865</v>
      </c>
    </row>
    <row r="5" spans="1:4">
      <c r="A5" s="4" t="s">
        <v>509</v>
      </c>
      <c r="B5" s="6" t="n">
        <v>14465975</v>
      </c>
      <c r="D5" s="5" t="n">
        <v>5511865</v>
      </c>
    </row>
    <row r="6" spans="1:4">
      <c r="A6" s="4" t="s">
        <v>510</v>
      </c>
      <c r="D6" s="5" t="n">
        <v>9838982</v>
      </c>
    </row>
    <row r="7" spans="1:4">
      <c r="A7" s="4" t="s">
        <v>392</v>
      </c>
      <c r="D7" s="5" t="n">
        <v>9838982</v>
      </c>
    </row>
    <row r="8" spans="1:4">
      <c r="A8" s="4" t="s">
        <v>511</v>
      </c>
      <c r="B8" s="4" t="s">
        <v>512</v>
      </c>
    </row>
    <row r="9" spans="1:4">
      <c r="A9" s="4" t="s">
        <v>513</v>
      </c>
      <c r="B9" s="4" t="s">
        <v>60</v>
      </c>
    </row>
    <row r="10" spans="1:4">
      <c r="A10" s="4" t="s">
        <v>514</v>
      </c>
      <c r="B10" s="4" t="s">
        <v>515</v>
      </c>
    </row>
    <row r="11" spans="1:4">
      <c r="A11" s="4" t="s">
        <v>516</v>
      </c>
      <c r="B11" s="4" t="s">
        <v>517</v>
      </c>
    </row>
    <row r="12" spans="1:4">
      <c r="A12" s="4" t="s">
        <v>518</v>
      </c>
      <c r="B12" s="4" t="s">
        <v>519</v>
      </c>
    </row>
    <row r="13" spans="1:4">
      <c r="A13" s="4" t="s">
        <v>520</v>
      </c>
      <c r="B13" s="6" t="n">
        <v>2369000</v>
      </c>
    </row>
    <row r="14" spans="1:4">
      <c r="A14" s="4" t="s">
        <v>521</v>
      </c>
      <c r="C14" s="6" t="n">
        <v>798760</v>
      </c>
    </row>
    <row r="15" spans="1:4">
      <c r="A15" s="4" t="s">
        <v>522</v>
      </c>
    </row>
    <row r="16" spans="1:4">
      <c r="A16" s="3" t="s">
        <v>507</v>
      </c>
    </row>
    <row r="17" spans="1:4">
      <c r="A17" s="4" t="s">
        <v>523</v>
      </c>
      <c r="B17" s="4" t="s">
        <v>524</v>
      </c>
    </row>
    <row r="18" spans="1:4">
      <c r="A18" s="4" t="s">
        <v>525</v>
      </c>
    </row>
    <row r="19" spans="1:4">
      <c r="A19" s="3" t="s">
        <v>507</v>
      </c>
    </row>
    <row r="20" spans="1:4">
      <c r="A20" s="4" t="s">
        <v>523</v>
      </c>
      <c r="B20" s="4" t="s">
        <v>526</v>
      </c>
    </row>
    <row r="21" spans="1:4">
      <c r="A21" s="4" t="s">
        <v>527</v>
      </c>
      <c r="B21" s="4" t="s">
        <v>528</v>
      </c>
    </row>
    <row r="22" spans="1:4">
      <c r="A22" s="4" t="s">
        <v>529</v>
      </c>
    </row>
    <row r="23" spans="1:4">
      <c r="A23" s="3" t="s">
        <v>507</v>
      </c>
    </row>
    <row r="24" spans="1:4">
      <c r="A24" s="4" t="s">
        <v>508</v>
      </c>
      <c r="D24" s="5" t="n">
        <v>5511865</v>
      </c>
    </row>
    <row r="25" spans="1:4">
      <c r="A25" s="4" t="s">
        <v>509</v>
      </c>
      <c r="D25" s="5" t="n">
        <v>5511865</v>
      </c>
    </row>
    <row r="26" spans="1:4">
      <c r="A26" s="4" t="s">
        <v>510</v>
      </c>
      <c r="D26" s="5" t="n">
        <v>9838982</v>
      </c>
    </row>
    <row r="27" spans="1:4">
      <c r="A27" s="4" t="s">
        <v>392</v>
      </c>
      <c r="D27" s="6" t="n">
        <v>98389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40</v>
      </c>
    </row>
    <row r="3" spans="1:2">
      <c r="A3" s="3" t="s">
        <v>220</v>
      </c>
    </row>
    <row r="4" spans="1:2">
      <c r="A4" s="4" t="s">
        <v>531</v>
      </c>
      <c r="B4" s="6" t="n">
        <v>2013273</v>
      </c>
    </row>
    <row r="5" spans="1:2">
      <c r="A5" s="4" t="s">
        <v>532</v>
      </c>
      <c r="B5" s="6" t="n">
        <v>102011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3</v>
      </c>
      <c r="B1" s="2" t="s">
        <v>2</v>
      </c>
      <c r="C1" s="2" t="s">
        <v>506</v>
      </c>
    </row>
    <row r="2" spans="1:3">
      <c r="A2" s="3" t="s">
        <v>220</v>
      </c>
    </row>
    <row r="3" spans="1:3">
      <c r="A3" s="4" t="s">
        <v>534</v>
      </c>
      <c r="B3" s="6" t="n">
        <v>3679786</v>
      </c>
    </row>
    <row r="4" spans="1:3">
      <c r="A4" s="4" t="s">
        <v>535</v>
      </c>
      <c r="B4" s="5" t="n">
        <v>3336325</v>
      </c>
    </row>
    <row r="5" spans="1:3">
      <c r="A5" s="4" t="s">
        <v>536</v>
      </c>
      <c r="B5" s="5" t="n">
        <v>3269202</v>
      </c>
    </row>
    <row r="6" spans="1:3">
      <c r="A6" s="4" t="s">
        <v>537</v>
      </c>
      <c r="B6" s="5" t="n">
        <v>3287748</v>
      </c>
    </row>
    <row r="7" spans="1:3">
      <c r="A7" s="4" t="s">
        <v>538</v>
      </c>
      <c r="B7" s="5" t="n">
        <v>4106743</v>
      </c>
    </row>
    <row r="8" spans="1:3">
      <c r="A8" s="4" t="s">
        <v>539</v>
      </c>
      <c r="B8" s="5" t="n">
        <v>17679804</v>
      </c>
    </row>
    <row r="9" spans="1:3">
      <c r="A9" s="4" t="s">
        <v>540</v>
      </c>
      <c r="B9" s="5" t="n">
        <v>-3213829</v>
      </c>
    </row>
    <row r="10" spans="1:3">
      <c r="A10" s="4" t="s">
        <v>541</v>
      </c>
      <c r="B10" s="6" t="n">
        <v>14465975</v>
      </c>
      <c r="C10" s="6" t="n">
        <v>55118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41</v>
      </c>
    </row>
    <row r="2" spans="1:2">
      <c r="A2" s="3" t="s">
        <v>220</v>
      </c>
    </row>
    <row r="3" spans="1:2">
      <c r="A3" s="4" t="s">
        <v>13</v>
      </c>
      <c r="B3" s="6" t="n">
        <v>1251720</v>
      </c>
    </row>
    <row r="4" spans="1:2">
      <c r="A4" s="4" t="s">
        <v>534</v>
      </c>
      <c r="B4" s="5" t="n">
        <v>1292025</v>
      </c>
    </row>
    <row r="5" spans="1:2">
      <c r="A5" s="4" t="s">
        <v>535</v>
      </c>
      <c r="B5" s="5" t="n">
        <v>975750</v>
      </c>
    </row>
    <row r="6" spans="1:2">
      <c r="A6" s="4" t="s">
        <v>536</v>
      </c>
      <c r="B6" s="5" t="n">
        <v>998350</v>
      </c>
    </row>
    <row r="7" spans="1:2">
      <c r="A7" s="4" t="s">
        <v>543</v>
      </c>
      <c r="B7" s="5" t="n">
        <v>2341219</v>
      </c>
    </row>
    <row r="8" spans="1:2">
      <c r="A8" s="4" t="s">
        <v>128</v>
      </c>
      <c r="B8" s="6" t="n">
        <v>68590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5</v>
      </c>
    </row>
    <row r="2" spans="1:3">
      <c r="A2" s="4" t="s">
        <v>545</v>
      </c>
    </row>
    <row r="3" spans="1:3">
      <c r="A3" s="3" t="s">
        <v>546</v>
      </c>
    </row>
    <row r="4" spans="1:3">
      <c r="A4" s="4" t="s">
        <v>547</v>
      </c>
      <c r="C4" s="6" t="n">
        <v>7401203</v>
      </c>
    </row>
    <row r="5" spans="1:3">
      <c r="A5" s="4" t="s">
        <v>301</v>
      </c>
    </row>
    <row r="6" spans="1:3">
      <c r="A6" s="3" t="s">
        <v>546</v>
      </c>
    </row>
    <row r="7" spans="1:3">
      <c r="A7" s="4" t="s">
        <v>548</v>
      </c>
      <c r="B7" s="6" t="n">
        <v>281314069</v>
      </c>
      <c r="C7" s="5" t="n">
        <v>92355167</v>
      </c>
    </row>
    <row r="8" spans="1:3">
      <c r="A8" s="4" t="s">
        <v>547</v>
      </c>
      <c r="B8" s="5" t="n">
        <v>149496359</v>
      </c>
      <c r="C8" s="5" t="n">
        <v>26123524</v>
      </c>
    </row>
    <row r="9" spans="1:3">
      <c r="A9" s="4" t="s">
        <v>549</v>
      </c>
    </row>
    <row r="10" spans="1:3">
      <c r="A10" s="3" t="s">
        <v>546</v>
      </c>
    </row>
    <row r="11" spans="1:3">
      <c r="A11" s="4" t="s">
        <v>548</v>
      </c>
      <c r="B11" s="5" t="n">
        <v>281314069</v>
      </c>
      <c r="C11" s="5" t="n">
        <v>92355167</v>
      </c>
    </row>
    <row r="12" spans="1:3">
      <c r="A12" s="4" t="s">
        <v>550</v>
      </c>
    </row>
    <row r="13" spans="1:3">
      <c r="A13" s="3" t="s">
        <v>546</v>
      </c>
    </row>
    <row r="14" spans="1:3">
      <c r="A14" s="4" t="s">
        <v>547</v>
      </c>
      <c r="C14" s="5" t="n">
        <v>18722321</v>
      </c>
    </row>
    <row r="15" spans="1:3">
      <c r="A15" s="4" t="s">
        <v>551</v>
      </c>
    </row>
    <row r="16" spans="1:3">
      <c r="A16" s="3" t="s">
        <v>546</v>
      </c>
    </row>
    <row r="17" spans="1:3">
      <c r="A17" s="4" t="s">
        <v>547</v>
      </c>
      <c r="C17" s="5" t="n">
        <v>7401203</v>
      </c>
    </row>
    <row r="18" spans="1:3">
      <c r="A18" s="4" t="s">
        <v>552</v>
      </c>
    </row>
    <row r="19" spans="1:3">
      <c r="A19" s="3" t="s">
        <v>546</v>
      </c>
    </row>
    <row r="20" spans="1:3">
      <c r="A20" s="4" t="s">
        <v>547</v>
      </c>
      <c r="B20" s="5" t="n">
        <v>149496359</v>
      </c>
    </row>
    <row r="21" spans="1:3">
      <c r="A21" s="4" t="s">
        <v>553</v>
      </c>
    </row>
    <row r="22" spans="1:3">
      <c r="A22" s="3" t="s">
        <v>546</v>
      </c>
    </row>
    <row r="23" spans="1:3">
      <c r="A23" s="4" t="s">
        <v>548</v>
      </c>
      <c r="B23" s="5" t="n">
        <v>281314069</v>
      </c>
      <c r="C23" s="5" t="n">
        <v>92355167</v>
      </c>
    </row>
    <row r="24" spans="1:3">
      <c r="A24" s="4" t="s">
        <v>554</v>
      </c>
    </row>
    <row r="25" spans="1:3">
      <c r="A25" s="3" t="s">
        <v>546</v>
      </c>
    </row>
    <row r="26" spans="1:3">
      <c r="A26" s="4" t="s">
        <v>548</v>
      </c>
      <c r="B26" s="5" t="n">
        <v>281314069</v>
      </c>
      <c r="C26" s="5" t="n">
        <v>92355167</v>
      </c>
    </row>
    <row r="27" spans="1:3">
      <c r="A27" s="4" t="s">
        <v>555</v>
      </c>
    </row>
    <row r="28" spans="1:3">
      <c r="A28" s="3" t="s">
        <v>546</v>
      </c>
    </row>
    <row r="29" spans="1:3">
      <c r="A29" s="4" t="s">
        <v>547</v>
      </c>
      <c r="C29" s="5" t="n">
        <v>26123524</v>
      </c>
    </row>
    <row r="30" spans="1:3">
      <c r="A30" s="4" t="s">
        <v>556</v>
      </c>
    </row>
    <row r="31" spans="1:3">
      <c r="A31" s="3" t="s">
        <v>546</v>
      </c>
    </row>
    <row r="32" spans="1:3">
      <c r="A32" s="4" t="s">
        <v>547</v>
      </c>
      <c r="C32" s="5" t="n">
        <v>18722321</v>
      </c>
    </row>
    <row r="33" spans="1:3">
      <c r="A33" s="4" t="s">
        <v>557</v>
      </c>
    </row>
    <row r="34" spans="1:3">
      <c r="A34" s="3" t="s">
        <v>546</v>
      </c>
    </row>
    <row r="35" spans="1:3">
      <c r="A35" s="4" t="s">
        <v>547</v>
      </c>
      <c r="C35" s="6" t="n">
        <v>7401203</v>
      </c>
    </row>
    <row r="36" spans="1:3">
      <c r="A36" s="4" t="s">
        <v>558</v>
      </c>
    </row>
    <row r="37" spans="1:3">
      <c r="A37" s="3" t="s">
        <v>546</v>
      </c>
    </row>
    <row r="38" spans="1:3">
      <c r="A38" s="4" t="s">
        <v>547</v>
      </c>
      <c r="B38" s="5" t="n">
        <v>149496359</v>
      </c>
    </row>
    <row r="39" spans="1:3">
      <c r="A39" s="4" t="s">
        <v>559</v>
      </c>
    </row>
    <row r="40" spans="1:3">
      <c r="A40" s="3" t="s">
        <v>546</v>
      </c>
    </row>
    <row r="41" spans="1:3">
      <c r="A41" s="4" t="s">
        <v>547</v>
      </c>
      <c r="B41" s="6" t="n">
        <v>149496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5</v>
      </c>
    </row>
    <row r="3" spans="1:3">
      <c r="A3" s="4" t="s">
        <v>561</v>
      </c>
    </row>
    <row r="4" spans="1:3">
      <c r="A4" s="3" t="s">
        <v>562</v>
      </c>
    </row>
    <row r="5" spans="1:3">
      <c r="A5" s="4" t="s">
        <v>563</v>
      </c>
      <c r="C5" s="6" t="n">
        <v>7401203</v>
      </c>
    </row>
    <row r="6" spans="1:3">
      <c r="A6" s="4" t="s">
        <v>411</v>
      </c>
    </row>
    <row r="7" spans="1:3">
      <c r="A7" s="3" t="s">
        <v>562</v>
      </c>
    </row>
    <row r="8" spans="1:3">
      <c r="A8" s="4" t="s">
        <v>564</v>
      </c>
      <c r="B8" s="4" t="s">
        <v>413</v>
      </c>
    </row>
    <row r="9" spans="1:3">
      <c r="A9" s="4" t="s">
        <v>565</v>
      </c>
      <c r="B9" s="10" t="n">
        <v>0.1</v>
      </c>
    </row>
    <row r="10" spans="1:3">
      <c r="A10" s="4" t="s">
        <v>566</v>
      </c>
    </row>
    <row r="11" spans="1:3">
      <c r="A11" s="3" t="s">
        <v>562</v>
      </c>
    </row>
    <row r="12" spans="1:3">
      <c r="A12" s="4" t="s">
        <v>564</v>
      </c>
      <c r="B12" s="4" t="s">
        <v>418</v>
      </c>
    </row>
    <row r="13" spans="1:3">
      <c r="A13" s="4" t="s">
        <v>567</v>
      </c>
    </row>
    <row r="14" spans="1:3">
      <c r="A14" s="3" t="s">
        <v>562</v>
      </c>
    </row>
    <row r="15" spans="1:3">
      <c r="A15" s="4" t="s">
        <v>568</v>
      </c>
      <c r="B15" s="6" t="n">
        <v>149496359</v>
      </c>
    </row>
    <row r="16" spans="1:3">
      <c r="A16" s="4" t="s">
        <v>569</v>
      </c>
      <c r="B16" s="4" t="s">
        <v>368</v>
      </c>
    </row>
    <row r="17" spans="1:3">
      <c r="A17" s="4" t="s">
        <v>570</v>
      </c>
    </row>
    <row r="18" spans="1:3">
      <c r="A18" s="3" t="s">
        <v>562</v>
      </c>
    </row>
    <row r="19" spans="1:3">
      <c r="A19" s="4" t="s">
        <v>571</v>
      </c>
      <c r="B19" s="4" t="s">
        <v>572</v>
      </c>
    </row>
    <row r="20" spans="1:3">
      <c r="A20" s="4" t="s">
        <v>573</v>
      </c>
      <c r="B20" s="6" t="n">
        <v>178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46"/>
    <col customWidth="1" max="5" min="5" width="37"/>
    <col customWidth="1" max="6" min="6" width="80"/>
    <col customWidth="1" max="7" min="7" width="22"/>
    <col customWidth="1" max="8" min="8" width="34"/>
    <col customWidth="1" max="9" min="9" width="36"/>
    <col customWidth="1" max="10" min="10" width="48"/>
    <col customWidth="1" max="11" min="11" width="46"/>
    <col customWidth="1" max="12" min="12" width="29"/>
  </cols>
  <sheetData>
    <row r="1" spans="1:12">
      <c r="A1" s="1" t="s">
        <v>127</v>
      </c>
      <c r="B1" s="2" t="s">
        <v>128</v>
      </c>
      <c r="C1" s="2" t="s">
        <v>129</v>
      </c>
      <c r="D1" s="2" t="s">
        <v>130</v>
      </c>
      <c r="E1" s="2" t="s">
        <v>131</v>
      </c>
      <c r="F1" s="2" t="s">
        <v>132</v>
      </c>
      <c r="G1" s="2" t="s">
        <v>133</v>
      </c>
      <c r="H1" s="2" t="s">
        <v>134</v>
      </c>
      <c r="I1" s="2" t="s">
        <v>135</v>
      </c>
      <c r="J1" s="2" t="s">
        <v>136</v>
      </c>
      <c r="K1" s="2" t="s">
        <v>137</v>
      </c>
      <c r="L1" s="2" t="s">
        <v>138</v>
      </c>
    </row>
    <row r="2" spans="1:12">
      <c r="A2" s="4" t="s">
        <v>139</v>
      </c>
      <c r="B2" s="6" t="n">
        <v>23794320</v>
      </c>
      <c r="E2" s="6" t="n">
        <v>92054926</v>
      </c>
      <c r="G2" s="6" t="n">
        <v>843</v>
      </c>
      <c r="I2" s="6" t="n">
        <v>29996110</v>
      </c>
      <c r="L2" s="6" t="n">
        <v>-98257559</v>
      </c>
    </row>
    <row r="3" spans="1:12">
      <c r="A3" s="4" t="s">
        <v>140</v>
      </c>
      <c r="E3" s="5" t="n">
        <v>56347420</v>
      </c>
      <c r="G3" s="5" t="n">
        <v>8428366</v>
      </c>
    </row>
    <row r="4" spans="1:12">
      <c r="A4" s="4" t="s">
        <v>141</v>
      </c>
      <c r="D4" s="6" t="n">
        <v>19747847</v>
      </c>
      <c r="F4" s="6" t="n">
        <v>19747847</v>
      </c>
    </row>
    <row r="5" spans="1:12">
      <c r="A5" s="4" t="s">
        <v>142</v>
      </c>
      <c r="F5" s="5" t="n">
        <v>7792035</v>
      </c>
    </row>
    <row r="6" spans="1:12">
      <c r="A6" s="4" t="s">
        <v>143</v>
      </c>
      <c r="B6" s="5" t="n">
        <v>164501</v>
      </c>
      <c r="G6" s="6" t="n">
        <v>5</v>
      </c>
      <c r="I6" s="5" t="n">
        <v>164496</v>
      </c>
    </row>
    <row r="7" spans="1:12">
      <c r="A7" s="4" t="s">
        <v>144</v>
      </c>
      <c r="G7" s="5" t="n">
        <v>46881</v>
      </c>
    </row>
    <row r="8" spans="1:12">
      <c r="A8" s="4" t="s">
        <v>145</v>
      </c>
      <c r="B8" s="5" t="n">
        <v>430160</v>
      </c>
      <c r="I8" s="5" t="n">
        <v>430160</v>
      </c>
    </row>
    <row r="9" spans="1:12">
      <c r="A9" s="4" t="s">
        <v>146</v>
      </c>
      <c r="B9" s="5" t="n">
        <v>514200</v>
      </c>
      <c r="G9" s="6" t="n">
        <v>9</v>
      </c>
      <c r="I9" s="5" t="n">
        <v>514191</v>
      </c>
    </row>
    <row r="10" spans="1:12">
      <c r="A10" s="4" t="s">
        <v>147</v>
      </c>
      <c r="G10" s="5" t="n">
        <v>93764</v>
      </c>
    </row>
    <row r="11" spans="1:12">
      <c r="A11" s="4" t="s">
        <v>148</v>
      </c>
      <c r="E11" s="6" t="n">
        <v>-111802773</v>
      </c>
      <c r="G11" s="6" t="n">
        <v>3007</v>
      </c>
      <c r="I11" s="5" t="n">
        <v>111799766</v>
      </c>
    </row>
    <row r="12" spans="1:12">
      <c r="A12" s="4" t="s">
        <v>149</v>
      </c>
      <c r="E12" s="5" t="n">
        <v>-64139455</v>
      </c>
      <c r="G12" s="5" t="n">
        <v>30070034</v>
      </c>
    </row>
    <row r="13" spans="1:12">
      <c r="A13" s="4" t="s">
        <v>150</v>
      </c>
      <c r="C13" s="6" t="n">
        <v>149879216</v>
      </c>
      <c r="H13" s="6" t="n">
        <v>1169</v>
      </c>
      <c r="J13" s="6" t="n">
        <v>149878047</v>
      </c>
    </row>
    <row r="14" spans="1:12">
      <c r="A14" s="4" t="s">
        <v>151</v>
      </c>
      <c r="H14" s="5" t="n">
        <v>11695107</v>
      </c>
    </row>
    <row r="15" spans="1:12">
      <c r="A15" s="4" t="s">
        <v>152</v>
      </c>
      <c r="B15" s="5" t="n">
        <v>5418710</v>
      </c>
      <c r="I15" s="5" t="n">
        <v>5418710</v>
      </c>
    </row>
    <row r="16" spans="1:12">
      <c r="A16" s="4" t="s">
        <v>120</v>
      </c>
      <c r="B16" s="5" t="n">
        <v>-51006094</v>
      </c>
      <c r="L16" s="5" t="n">
        <v>-51006094</v>
      </c>
    </row>
    <row r="17" spans="1:12">
      <c r="A17" s="4" t="s">
        <v>153</v>
      </c>
      <c r="B17" s="5" t="n">
        <v>148942860</v>
      </c>
      <c r="G17" s="6" t="n">
        <v>5033</v>
      </c>
      <c r="I17" s="5" t="n">
        <v>298201480</v>
      </c>
      <c r="L17" s="5" t="n">
        <v>-149263653</v>
      </c>
    </row>
    <row r="18" spans="1:12">
      <c r="A18" s="4" t="s">
        <v>154</v>
      </c>
      <c r="G18" s="5" t="n">
        <v>50334152</v>
      </c>
    </row>
    <row r="19" spans="1:12">
      <c r="A19" s="4" t="s">
        <v>141</v>
      </c>
      <c r="B19" s="5" t="n">
        <v>131194030</v>
      </c>
      <c r="G19" s="6" t="n">
        <v>550</v>
      </c>
      <c r="I19" s="5" t="n">
        <v>131193480</v>
      </c>
    </row>
    <row r="20" spans="1:12">
      <c r="A20" s="4" t="s">
        <v>142</v>
      </c>
      <c r="G20" s="5" t="n">
        <v>5500000</v>
      </c>
    </row>
    <row r="21" spans="1:12">
      <c r="A21" s="4" t="s">
        <v>143</v>
      </c>
      <c r="B21" s="6" t="n">
        <v>727510</v>
      </c>
      <c r="G21" s="6" t="n">
        <v>45</v>
      </c>
      <c r="I21" s="5" t="n">
        <v>727465</v>
      </c>
    </row>
    <row r="22" spans="1:12">
      <c r="A22" s="4" t="s">
        <v>144</v>
      </c>
      <c r="B22" s="5" t="n">
        <v>468263</v>
      </c>
      <c r="G22" s="5" t="n">
        <v>445155</v>
      </c>
    </row>
    <row r="23" spans="1:12">
      <c r="A23" s="4" t="s">
        <v>152</v>
      </c>
      <c r="B23" s="6" t="n">
        <v>7733256</v>
      </c>
      <c r="I23" s="5" t="n">
        <v>7733256</v>
      </c>
    </row>
    <row r="24" spans="1:12">
      <c r="A24" s="4" t="s">
        <v>120</v>
      </c>
      <c r="B24" s="5" t="n">
        <v>-127502194</v>
      </c>
      <c r="L24" s="5" t="n">
        <v>-127502194</v>
      </c>
    </row>
    <row r="25" spans="1:12">
      <c r="A25" s="4" t="s">
        <v>122</v>
      </c>
      <c r="B25" s="5" t="n">
        <v>-122807</v>
      </c>
      <c r="K25" s="6" t="n">
        <v>-122807</v>
      </c>
    </row>
    <row r="26" spans="1:12">
      <c r="A26" s="4" t="s">
        <v>155</v>
      </c>
      <c r="B26" s="5" t="n">
        <v>160972655</v>
      </c>
      <c r="G26" s="6" t="n">
        <v>5628</v>
      </c>
      <c r="I26" s="5" t="n">
        <v>437855681</v>
      </c>
      <c r="K26" s="5" t="n">
        <v>-122807</v>
      </c>
      <c r="L26" s="5" t="n">
        <v>-276765847</v>
      </c>
    </row>
    <row r="27" spans="1:12">
      <c r="A27" s="4" t="s">
        <v>156</v>
      </c>
      <c r="G27" s="5" t="n">
        <v>56279307</v>
      </c>
    </row>
    <row r="28" spans="1:12">
      <c r="A28" s="4" t="s">
        <v>141</v>
      </c>
      <c r="B28" s="5" t="n">
        <v>109581108</v>
      </c>
      <c r="G28" s="6" t="n">
        <v>690</v>
      </c>
      <c r="I28" s="5" t="n">
        <v>109580418</v>
      </c>
    </row>
    <row r="29" spans="1:12">
      <c r="A29" s="4" t="s">
        <v>142</v>
      </c>
      <c r="G29" s="5" t="n">
        <v>6900000</v>
      </c>
    </row>
    <row r="30" spans="1:12">
      <c r="A30" s="4" t="s">
        <v>157</v>
      </c>
      <c r="B30" s="6" t="n">
        <v>3129430</v>
      </c>
      <c r="G30" s="6" t="n">
        <v>75</v>
      </c>
      <c r="I30" s="5" t="n">
        <v>3129355</v>
      </c>
    </row>
    <row r="31" spans="1:12">
      <c r="A31" s="4" t="s">
        <v>158</v>
      </c>
      <c r="G31" s="5" t="n">
        <v>758696</v>
      </c>
    </row>
    <row r="32" spans="1:12">
      <c r="A32" s="4" t="s">
        <v>144</v>
      </c>
      <c r="B32" s="5" t="n">
        <v>747136</v>
      </c>
    </row>
    <row r="33" spans="1:12">
      <c r="A33" s="4" t="s">
        <v>159</v>
      </c>
      <c r="B33" s="6" t="n">
        <v>72520035</v>
      </c>
      <c r="I33" s="5" t="n">
        <v>72520035</v>
      </c>
    </row>
    <row r="34" spans="1:12">
      <c r="A34" s="4" t="s">
        <v>160</v>
      </c>
      <c r="B34" s="5" t="n">
        <v>-28380000</v>
      </c>
      <c r="I34" s="5" t="n">
        <v>-28380000</v>
      </c>
    </row>
    <row r="35" spans="1:12">
      <c r="A35" s="4" t="s">
        <v>152</v>
      </c>
      <c r="B35" s="5" t="n">
        <v>21144029</v>
      </c>
      <c r="I35" s="5" t="n">
        <v>21144029</v>
      </c>
    </row>
    <row r="36" spans="1:12">
      <c r="A36" s="4" t="s">
        <v>120</v>
      </c>
      <c r="B36" s="5" t="n">
        <v>-304706613</v>
      </c>
      <c r="L36" s="5" t="n">
        <v>-304706613</v>
      </c>
    </row>
    <row r="37" spans="1:12">
      <c r="A37" s="4" t="s">
        <v>122</v>
      </c>
      <c r="B37" s="5" t="n">
        <v>-30968</v>
      </c>
      <c r="K37" s="5" t="n">
        <v>-30968</v>
      </c>
    </row>
    <row r="38" spans="1:12">
      <c r="A38" s="4" t="s">
        <v>161</v>
      </c>
      <c r="B38" s="6" t="n">
        <v>34229676</v>
      </c>
      <c r="G38" s="6" t="n">
        <v>6393</v>
      </c>
      <c r="I38" s="6" t="n">
        <v>615849518</v>
      </c>
      <c r="K38" s="6" t="n">
        <v>-153775</v>
      </c>
      <c r="L38" s="6" t="n">
        <v>-581472460</v>
      </c>
    </row>
    <row r="39" spans="1:12">
      <c r="A39" s="4" t="s">
        <v>162</v>
      </c>
      <c r="G39" s="5" t="n">
        <v>63938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546</v>
      </c>
    </row>
    <row r="3" spans="1:3">
      <c r="A3" s="4" t="s">
        <v>547</v>
      </c>
      <c r="B3" s="6" t="n">
        <v>134839000</v>
      </c>
      <c r="C3" s="6" t="n">
        <v>158783</v>
      </c>
    </row>
    <row r="4" spans="1:3">
      <c r="A4" s="4" t="s">
        <v>575</v>
      </c>
    </row>
    <row r="5" spans="1:3">
      <c r="A5" s="3" t="s">
        <v>546</v>
      </c>
    </row>
    <row r="6" spans="1:3">
      <c r="A6" s="4" t="s">
        <v>547</v>
      </c>
      <c r="C6" s="5" t="n">
        <v>158783</v>
      </c>
    </row>
    <row r="7" spans="1:3">
      <c r="A7" s="4" t="s">
        <v>210</v>
      </c>
    </row>
    <row r="8" spans="1:3">
      <c r="A8" s="3" t="s">
        <v>546</v>
      </c>
    </row>
    <row r="9" spans="1:3">
      <c r="A9" s="4" t="s">
        <v>547</v>
      </c>
      <c r="B9" s="5" t="n">
        <v>134839000</v>
      </c>
    </row>
    <row r="10" spans="1:3">
      <c r="A10" s="4" t="s">
        <v>576</v>
      </c>
    </row>
    <row r="11" spans="1:3">
      <c r="A11" s="3" t="s">
        <v>546</v>
      </c>
    </row>
    <row r="12" spans="1:3">
      <c r="A12" s="4" t="s">
        <v>547</v>
      </c>
      <c r="C12" s="5" t="n">
        <v>158783</v>
      </c>
    </row>
    <row r="13" spans="1:3">
      <c r="A13" s="4" t="s">
        <v>577</v>
      </c>
    </row>
    <row r="14" spans="1:3">
      <c r="A14" s="3" t="s">
        <v>546</v>
      </c>
    </row>
    <row r="15" spans="1:3">
      <c r="A15" s="4" t="s">
        <v>547</v>
      </c>
      <c r="C15" s="6" t="n">
        <v>158783</v>
      </c>
    </row>
    <row r="16" spans="1:3">
      <c r="A16" s="4" t="s">
        <v>411</v>
      </c>
    </row>
    <row r="17" spans="1:3">
      <c r="A17" s="3" t="s">
        <v>546</v>
      </c>
    </row>
    <row r="18" spans="1:3">
      <c r="A18" s="4" t="s">
        <v>547</v>
      </c>
      <c r="B18" s="5" t="n">
        <v>134839000</v>
      </c>
    </row>
    <row r="19" spans="1:3">
      <c r="A19" s="4" t="s">
        <v>570</v>
      </c>
    </row>
    <row r="20" spans="1:3">
      <c r="A20" s="3" t="s">
        <v>546</v>
      </c>
    </row>
    <row r="21" spans="1:3">
      <c r="A21" s="4" t="s">
        <v>547</v>
      </c>
      <c r="B21" s="6" t="n">
        <v>1348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78</v>
      </c>
      <c r="B1" s="2" t="s">
        <v>402</v>
      </c>
      <c r="C1" s="2" t="s">
        <v>1</v>
      </c>
    </row>
    <row r="2" spans="1:4">
      <c r="B2" s="2" t="s">
        <v>579</v>
      </c>
      <c r="C2" s="2" t="s">
        <v>580</v>
      </c>
      <c r="D2" s="2" t="s">
        <v>341</v>
      </c>
    </row>
    <row r="3" spans="1:4">
      <c r="A3" s="4" t="s">
        <v>581</v>
      </c>
    </row>
    <row r="4" spans="1:4">
      <c r="A4" s="3" t="s">
        <v>409</v>
      </c>
    </row>
    <row r="5" spans="1:4">
      <c r="A5" s="4" t="s">
        <v>582</v>
      </c>
      <c r="B5" s="6" t="n">
        <v>100000</v>
      </c>
    </row>
    <row r="6" spans="1:4">
      <c r="A6" s="4" t="s">
        <v>583</v>
      </c>
    </row>
    <row r="7" spans="1:4">
      <c r="A7" s="3" t="s">
        <v>409</v>
      </c>
    </row>
    <row r="8" spans="1:4">
      <c r="A8" s="4" t="s">
        <v>584</v>
      </c>
      <c r="B8" s="5" t="n">
        <v>3200000</v>
      </c>
    </row>
    <row r="9" spans="1:4">
      <c r="A9" s="4" t="s">
        <v>585</v>
      </c>
      <c r="B9" s="6" t="n">
        <v>5000000</v>
      </c>
    </row>
    <row r="10" spans="1:4">
      <c r="A10" s="4" t="s">
        <v>586</v>
      </c>
    </row>
    <row r="11" spans="1:4">
      <c r="A11" s="3" t="s">
        <v>409</v>
      </c>
    </row>
    <row r="12" spans="1:4">
      <c r="A12" s="4" t="s">
        <v>582</v>
      </c>
      <c r="C12" s="6" t="n">
        <v>100000</v>
      </c>
    </row>
    <row r="13" spans="1:4">
      <c r="A13" s="4" t="s">
        <v>587</v>
      </c>
      <c r="C13" s="5" t="n">
        <v>2</v>
      </c>
    </row>
    <row r="14" spans="1:4">
      <c r="A14" s="4" t="s">
        <v>588</v>
      </c>
      <c r="D14" s="6" t="n">
        <v>1025000</v>
      </c>
    </row>
    <row r="15" spans="1:4">
      <c r="A15" s="4" t="s">
        <v>589</v>
      </c>
    </row>
    <row r="16" spans="1:4">
      <c r="A16" s="3" t="s">
        <v>409</v>
      </c>
    </row>
    <row r="17" spans="1:4">
      <c r="A17" s="4" t="s">
        <v>584</v>
      </c>
      <c r="C17" s="6" t="n">
        <v>1650000</v>
      </c>
    </row>
    <row r="18" spans="1:4">
      <c r="A18" s="4" t="s">
        <v>585</v>
      </c>
      <c r="C18" s="6" t="n">
        <v>25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5</v>
      </c>
      <c r="D2" s="2" t="s">
        <v>110</v>
      </c>
    </row>
    <row r="3" spans="1:4">
      <c r="A3" s="3" t="s">
        <v>228</v>
      </c>
    </row>
    <row r="4" spans="1:4">
      <c r="A4" s="4" t="s">
        <v>591</v>
      </c>
      <c r="B4" s="4" t="s">
        <v>592</v>
      </c>
    </row>
    <row r="5" spans="1:4">
      <c r="A5" s="4" t="s">
        <v>593</v>
      </c>
      <c r="B5" s="4" t="s">
        <v>594</v>
      </c>
    </row>
    <row r="6" spans="1:4">
      <c r="A6" s="4" t="s">
        <v>595</v>
      </c>
      <c r="B6" s="6" t="n">
        <v>806915</v>
      </c>
      <c r="C6" s="6" t="n">
        <v>322459</v>
      </c>
      <c r="D6" s="6" t="n">
        <v>123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5</v>
      </c>
      <c r="D2" s="2" t="s">
        <v>110</v>
      </c>
    </row>
    <row r="3" spans="1:4">
      <c r="A3" s="3" t="s">
        <v>597</v>
      </c>
    </row>
    <row r="4" spans="1:4">
      <c r="A4" s="4" t="s">
        <v>598</v>
      </c>
      <c r="B4" s="6" t="n">
        <v>-297127180</v>
      </c>
      <c r="C4" s="6" t="n">
        <v>-122900285</v>
      </c>
      <c r="D4" s="6" t="n">
        <v>-47523183</v>
      </c>
    </row>
    <row r="5" spans="1:4">
      <c r="A5" s="4" t="s">
        <v>599</v>
      </c>
      <c r="B5" s="5" t="n">
        <v>-7579433</v>
      </c>
      <c r="C5" s="5" t="n">
        <v>-4601909</v>
      </c>
      <c r="D5" s="5" t="n">
        <v>-3482911</v>
      </c>
    </row>
    <row r="6" spans="1:4">
      <c r="A6" s="4" t="s">
        <v>128</v>
      </c>
      <c r="B6" s="6" t="n">
        <v>-304706613</v>
      </c>
      <c r="C6" s="6" t="n">
        <v>-127502194</v>
      </c>
      <c r="D6" s="6" t="n">
        <v>-510060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0</v>
      </c>
      <c r="B1" s="2" t="s">
        <v>1</v>
      </c>
    </row>
    <row r="2" spans="1:5">
      <c r="B2" s="2" t="s">
        <v>2</v>
      </c>
      <c r="C2" s="2" t="s">
        <v>65</v>
      </c>
      <c r="D2" s="2" t="s">
        <v>110</v>
      </c>
      <c r="E2" s="2" t="s">
        <v>601</v>
      </c>
    </row>
    <row r="3" spans="1:5">
      <c r="A3" s="3" t="s">
        <v>602</v>
      </c>
    </row>
    <row r="4" spans="1:5">
      <c r="A4" s="4" t="s">
        <v>603</v>
      </c>
      <c r="B4" s="6" t="n">
        <v>0</v>
      </c>
      <c r="C4" s="6" t="n">
        <v>0</v>
      </c>
    </row>
    <row r="5" spans="1:5">
      <c r="A5" s="4" t="s">
        <v>604</v>
      </c>
      <c r="B5" s="6" t="n">
        <v>0</v>
      </c>
      <c r="C5" s="5" t="n">
        <v>0</v>
      </c>
    </row>
    <row r="6" spans="1:5">
      <c r="A6" s="4" t="s">
        <v>605</v>
      </c>
      <c r="B6" s="4" t="s">
        <v>606</v>
      </c>
    </row>
    <row r="7" spans="1:5">
      <c r="A7" s="4" t="s">
        <v>607</v>
      </c>
      <c r="B7" s="4" t="s">
        <v>606</v>
      </c>
    </row>
    <row r="8" spans="1:5">
      <c r="A8" s="4" t="s">
        <v>608</v>
      </c>
      <c r="B8" s="4" t="s">
        <v>609</v>
      </c>
    </row>
    <row r="9" spans="1:5">
      <c r="A9" s="4" t="s">
        <v>610</v>
      </c>
      <c r="B9" s="4" t="s">
        <v>611</v>
      </c>
    </row>
    <row r="10" spans="1:5">
      <c r="A10" s="4" t="s">
        <v>612</v>
      </c>
      <c r="E10" s="4" t="s">
        <v>613</v>
      </c>
    </row>
    <row r="11" spans="1:5">
      <c r="A11" s="4" t="s">
        <v>614</v>
      </c>
      <c r="B11" s="6" t="n">
        <v>102623330</v>
      </c>
      <c r="C11" s="6" t="n">
        <v>64296165</v>
      </c>
    </row>
    <row r="12" spans="1:5">
      <c r="A12" s="4" t="s">
        <v>615</v>
      </c>
      <c r="B12" s="4" t="s">
        <v>616</v>
      </c>
      <c r="C12" s="4" t="s">
        <v>616</v>
      </c>
      <c r="D12" s="4" t="s">
        <v>617</v>
      </c>
    </row>
    <row r="13" spans="1:5">
      <c r="A13" s="4" t="s">
        <v>618</v>
      </c>
      <c r="D13" s="6" t="n">
        <v>15659916</v>
      </c>
    </row>
    <row r="14" spans="1:5">
      <c r="A14" s="4" t="s">
        <v>619</v>
      </c>
      <c r="B14" s="6" t="n">
        <v>0</v>
      </c>
      <c r="C14" s="6" t="n">
        <v>0</v>
      </c>
    </row>
    <row r="15" spans="1:5">
      <c r="A15" s="4" t="s">
        <v>620</v>
      </c>
      <c r="B15" s="6" t="n">
        <v>0</v>
      </c>
      <c r="C15" s="5" t="n">
        <v>0</v>
      </c>
    </row>
    <row r="16" spans="1:5">
      <c r="A16" s="4" t="s">
        <v>621</v>
      </c>
      <c r="B16" s="4" t="s">
        <v>622</v>
      </c>
    </row>
    <row r="17" spans="1:5">
      <c r="A17" s="4" t="s">
        <v>623</v>
      </c>
    </row>
    <row r="18" spans="1:5">
      <c r="A18" s="3" t="s">
        <v>602</v>
      </c>
    </row>
    <row r="19" spans="1:5">
      <c r="A19" s="4" t="s">
        <v>614</v>
      </c>
      <c r="B19" s="6" t="n">
        <v>392878000</v>
      </c>
      <c r="C19" s="5" t="n">
        <v>251388000</v>
      </c>
    </row>
    <row r="20" spans="1:5">
      <c r="A20" s="4" t="s">
        <v>624</v>
      </c>
      <c r="B20" s="5" t="n">
        <v>24163000</v>
      </c>
    </row>
    <row r="21" spans="1:5">
      <c r="A21" s="4" t="s">
        <v>625</v>
      </c>
    </row>
    <row r="22" spans="1:5">
      <c r="A22" s="3" t="s">
        <v>602</v>
      </c>
    </row>
    <row r="23" spans="1:5">
      <c r="A23" s="4" t="s">
        <v>614</v>
      </c>
      <c r="B23" s="5" t="n">
        <v>358345000</v>
      </c>
      <c r="C23" s="6" t="n">
        <v>254631000</v>
      </c>
    </row>
    <row r="24" spans="1:5">
      <c r="A24" s="4" t="s">
        <v>626</v>
      </c>
    </row>
    <row r="25" spans="1:5">
      <c r="A25" s="3" t="s">
        <v>602</v>
      </c>
    </row>
    <row r="26" spans="1:5">
      <c r="A26" s="4" t="s">
        <v>624</v>
      </c>
      <c r="B26" s="5" t="n">
        <v>24163000</v>
      </c>
    </row>
    <row r="27" spans="1:5">
      <c r="A27" s="4" t="s">
        <v>614</v>
      </c>
      <c r="B27" s="5" t="n">
        <v>99955000</v>
      </c>
    </row>
    <row r="28" spans="1:5">
      <c r="A28" s="4" t="s">
        <v>627</v>
      </c>
    </row>
    <row r="29" spans="1:5">
      <c r="A29" s="3" t="s">
        <v>602</v>
      </c>
    </row>
    <row r="30" spans="1:5">
      <c r="A30" s="4" t="s">
        <v>614</v>
      </c>
      <c r="B30" s="5" t="n">
        <v>10716000</v>
      </c>
    </row>
    <row r="31" spans="1:5">
      <c r="A31" s="4" t="s">
        <v>628</v>
      </c>
    </row>
    <row r="32" spans="1:5">
      <c r="A32" s="3" t="s">
        <v>602</v>
      </c>
    </row>
    <row r="33" spans="1:5">
      <c r="A33" s="4" t="s">
        <v>624</v>
      </c>
      <c r="B33" s="6" t="n">
        <v>189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5</v>
      </c>
      <c r="D2" s="2" t="s">
        <v>110</v>
      </c>
    </row>
    <row r="3" spans="1:4">
      <c r="A3" s="3" t="s">
        <v>630</v>
      </c>
    </row>
    <row r="4" spans="1:4">
      <c r="A4" s="4" t="s">
        <v>631</v>
      </c>
      <c r="B4" s="6" t="n">
        <v>-63988409</v>
      </c>
      <c r="C4" s="6" t="n">
        <v>-26775461</v>
      </c>
      <c r="D4" s="6" t="n">
        <v>-17852133</v>
      </c>
    </row>
    <row r="5" spans="1:4">
      <c r="A5" s="4" t="s">
        <v>632</v>
      </c>
      <c r="B5" s="5" t="n">
        <v>-16423857</v>
      </c>
      <c r="C5" s="5" t="n">
        <v>-6397993</v>
      </c>
      <c r="D5" s="5" t="n">
        <v>-1634924</v>
      </c>
    </row>
    <row r="6" spans="1:4">
      <c r="A6" s="4" t="s">
        <v>633</v>
      </c>
      <c r="B6" s="5" t="n">
        <v>90300408</v>
      </c>
      <c r="C6" s="5" t="n">
        <v>38156506</v>
      </c>
      <c r="D6" s="5" t="n">
        <v>11176291</v>
      </c>
    </row>
    <row r="7" spans="1:4">
      <c r="A7" s="4" t="s">
        <v>634</v>
      </c>
      <c r="D7" s="5" t="n">
        <v>15659916</v>
      </c>
    </row>
    <row r="8" spans="1:4">
      <c r="A8" s="4" t="s">
        <v>635</v>
      </c>
      <c r="B8" s="5" t="n">
        <v>-6113296</v>
      </c>
      <c r="C8" s="5" t="n">
        <v>-6149021</v>
      </c>
      <c r="D8" s="5" t="n">
        <v>-3316729</v>
      </c>
    </row>
    <row r="9" spans="1:4">
      <c r="A9" s="4" t="s">
        <v>636</v>
      </c>
      <c r="B9" s="5" t="n">
        <v>-16861</v>
      </c>
      <c r="C9" s="5" t="n">
        <v>873508</v>
      </c>
    </row>
    <row r="10" spans="1:4">
      <c r="A10" s="4" t="s">
        <v>637</v>
      </c>
      <c r="B10" s="6" t="n">
        <v>-3757985</v>
      </c>
      <c r="C10" s="6" t="n">
        <v>292461</v>
      </c>
      <c r="D10" s="6" t="n">
        <v>-40324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5</v>
      </c>
      <c r="D2" s="2" t="s">
        <v>110</v>
      </c>
    </row>
    <row r="3" spans="1:4">
      <c r="A3" s="3" t="s">
        <v>630</v>
      </c>
    </row>
    <row r="4" spans="1:4">
      <c r="A4" s="4" t="s">
        <v>615</v>
      </c>
      <c r="B4" s="4" t="s">
        <v>616</v>
      </c>
      <c r="C4" s="4" t="s">
        <v>616</v>
      </c>
      <c r="D4" s="4" t="s">
        <v>617</v>
      </c>
    </row>
    <row r="5" spans="1:4">
      <c r="A5" s="4" t="s">
        <v>639</v>
      </c>
      <c r="B5" s="4" t="s">
        <v>640</v>
      </c>
      <c r="C5" s="4" t="s">
        <v>613</v>
      </c>
      <c r="D5" s="4" t="s">
        <v>641</v>
      </c>
    </row>
    <row r="6" spans="1:4">
      <c r="A6" s="4" t="s">
        <v>642</v>
      </c>
      <c r="B6" s="4" t="s">
        <v>643</v>
      </c>
      <c r="C6" s="4" t="s">
        <v>644</v>
      </c>
      <c r="D6" s="4" t="s">
        <v>645</v>
      </c>
    </row>
    <row r="7" spans="1:4">
      <c r="A7" s="4" t="s">
        <v>646</v>
      </c>
      <c r="D7" s="4" t="s">
        <v>647</v>
      </c>
    </row>
    <row r="8" spans="1:4">
      <c r="A8" s="4" t="s">
        <v>648</v>
      </c>
      <c r="B8" s="4" t="s">
        <v>649</v>
      </c>
      <c r="C8" s="4" t="s">
        <v>650</v>
      </c>
      <c r="D8" s="4" t="s">
        <v>651</v>
      </c>
    </row>
    <row r="9" spans="1:4">
      <c r="A9" s="4" t="s">
        <v>652</v>
      </c>
      <c r="B9" s="4" t="s">
        <v>389</v>
      </c>
      <c r="C9" s="4" t="s">
        <v>653</v>
      </c>
    </row>
    <row r="10" spans="1:4">
      <c r="A10" s="4" t="s">
        <v>654</v>
      </c>
      <c r="B10" s="4" t="s">
        <v>655</v>
      </c>
      <c r="C10" s="4" t="s">
        <v>656</v>
      </c>
      <c r="D10" s="4" t="s">
        <v>6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v>
      </c>
    </row>
    <row r="2" spans="1:3">
      <c r="A2" s="3" t="s">
        <v>659</v>
      </c>
    </row>
    <row r="3" spans="1:3">
      <c r="A3" s="4" t="s">
        <v>660</v>
      </c>
      <c r="B3" s="6" t="n">
        <v>15519</v>
      </c>
      <c r="C3" s="6" t="n">
        <v>19616</v>
      </c>
    </row>
    <row r="4" spans="1:3">
      <c r="A4" s="4" t="s">
        <v>661</v>
      </c>
      <c r="B4" s="5" t="n">
        <v>6624638</v>
      </c>
      <c r="C4" s="5" t="n">
        <v>2914583</v>
      </c>
    </row>
    <row r="5" spans="1:3">
      <c r="A5" s="4" t="s">
        <v>662</v>
      </c>
      <c r="C5" s="5" t="n">
        <v>135585</v>
      </c>
    </row>
    <row r="6" spans="1:3">
      <c r="A6" s="4" t="s">
        <v>663</v>
      </c>
      <c r="B6" s="5" t="n">
        <v>41409</v>
      </c>
      <c r="C6" s="5" t="n">
        <v>36759</v>
      </c>
    </row>
    <row r="7" spans="1:3">
      <c r="A7" s="4" t="s">
        <v>614</v>
      </c>
      <c r="B7" s="5" t="n">
        <v>102623330</v>
      </c>
      <c r="C7" s="5" t="n">
        <v>64296165</v>
      </c>
    </row>
    <row r="8" spans="1:3">
      <c r="A8" s="4" t="s">
        <v>664</v>
      </c>
      <c r="B8" s="5" t="n">
        <v>14476348</v>
      </c>
      <c r="C8" s="5" t="n">
        <v>7269624</v>
      </c>
    </row>
    <row r="9" spans="1:3">
      <c r="A9" s="4" t="s">
        <v>665</v>
      </c>
      <c r="B9" s="5" t="n">
        <v>9380475</v>
      </c>
      <c r="C9" s="5" t="n">
        <v>7165354</v>
      </c>
    </row>
    <row r="10" spans="1:3">
      <c r="A10" s="4" t="s">
        <v>84</v>
      </c>
      <c r="B10" s="5" t="n">
        <v>35874491</v>
      </c>
    </row>
    <row r="11" spans="1:3">
      <c r="A11" s="4" t="s">
        <v>666</v>
      </c>
      <c r="B11" s="5" t="n">
        <v>2259190</v>
      </c>
    </row>
    <row r="12" spans="1:3">
      <c r="A12" s="4" t="s">
        <v>432</v>
      </c>
      <c r="B12" s="5" t="n">
        <v>11250</v>
      </c>
    </row>
    <row r="13" spans="1:3">
      <c r="A13" s="4" t="s">
        <v>667</v>
      </c>
      <c r="B13" s="5" t="n">
        <v>171306650</v>
      </c>
      <c r="C13" s="5" t="n">
        <v>81837686</v>
      </c>
    </row>
    <row r="14" spans="1:3">
      <c r="A14" s="3" t="s">
        <v>668</v>
      </c>
    </row>
    <row r="15" spans="1:3">
      <c r="A15" s="4" t="s">
        <v>669</v>
      </c>
      <c r="C15" s="5" t="n">
        <v>-2463715</v>
      </c>
    </row>
    <row r="16" spans="1:3">
      <c r="A16" s="4" t="s">
        <v>670</v>
      </c>
      <c r="C16" s="5" t="n">
        <v>-12094</v>
      </c>
    </row>
    <row r="17" spans="1:3">
      <c r="A17" s="4" t="s">
        <v>671</v>
      </c>
      <c r="B17" s="5" t="n">
        <v>-11479891</v>
      </c>
    </row>
    <row r="18" spans="1:3">
      <c r="A18" s="4" t="s">
        <v>672</v>
      </c>
      <c r="B18" s="5" t="n">
        <v>-2891490</v>
      </c>
    </row>
    <row r="19" spans="1:3">
      <c r="A19" s="4" t="s">
        <v>673</v>
      </c>
      <c r="B19" s="5" t="n">
        <v>-14371381</v>
      </c>
      <c r="C19" s="5" t="n">
        <v>-2475809</v>
      </c>
    </row>
    <row r="20" spans="1:3">
      <c r="A20" s="4" t="s">
        <v>674</v>
      </c>
      <c r="B20" s="5" t="n">
        <v>156935269</v>
      </c>
      <c r="C20" s="5" t="n">
        <v>79361877</v>
      </c>
    </row>
    <row r="21" spans="1:3">
      <c r="A21" s="4" t="s">
        <v>675</v>
      </c>
      <c r="B21" s="6" t="n">
        <v>-156935269</v>
      </c>
      <c r="C21" s="6" t="n">
        <v>-793618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4"/>
  </cols>
  <sheetData>
    <row r="1" spans="1:2">
      <c r="A1" s="1" t="s">
        <v>676</v>
      </c>
      <c r="B1" s="2" t="s">
        <v>1</v>
      </c>
    </row>
    <row r="2" spans="1:2">
      <c r="B2" s="2" t="s">
        <v>677</v>
      </c>
    </row>
    <row r="3" spans="1:2">
      <c r="A3" s="3" t="s">
        <v>678</v>
      </c>
    </row>
    <row r="4" spans="1:2">
      <c r="A4" s="4" t="s">
        <v>679</v>
      </c>
      <c r="B4" s="6" t="n">
        <v>17679804</v>
      </c>
    </row>
    <row r="5" spans="1:2">
      <c r="A5" s="4" t="s">
        <v>680</v>
      </c>
      <c r="B5" s="5" t="n">
        <v>0</v>
      </c>
    </row>
    <row r="6" spans="1:2">
      <c r="A6" s="4" t="s">
        <v>681</v>
      </c>
      <c r="B6" s="5" t="n">
        <v>1789000</v>
      </c>
    </row>
    <row r="7" spans="1:2">
      <c r="A7" s="4" t="s">
        <v>682</v>
      </c>
      <c r="B7" s="6" t="n">
        <v>35300000</v>
      </c>
    </row>
    <row r="8" spans="1:2">
      <c r="A8" s="4" t="s">
        <v>522</v>
      </c>
    </row>
    <row r="9" spans="1:2">
      <c r="A9" s="3" t="s">
        <v>678</v>
      </c>
    </row>
    <row r="10" spans="1:2">
      <c r="A10" s="4" t="s">
        <v>523</v>
      </c>
      <c r="B10" s="4" t="s">
        <v>524</v>
      </c>
    </row>
    <row r="11" spans="1:2">
      <c r="A11" s="4" t="s">
        <v>683</v>
      </c>
      <c r="B11" s="4" t="s">
        <v>684</v>
      </c>
    </row>
    <row r="12" spans="1:2">
      <c r="A12" s="4" t="s">
        <v>525</v>
      </c>
    </row>
    <row r="13" spans="1:2">
      <c r="A13" s="3" t="s">
        <v>678</v>
      </c>
    </row>
    <row r="14" spans="1:2">
      <c r="A14" s="4" t="s">
        <v>523</v>
      </c>
      <c r="B14" s="4" t="s">
        <v>526</v>
      </c>
    </row>
    <row r="15" spans="1:2">
      <c r="A15" s="4" t="s">
        <v>685</v>
      </c>
      <c r="B15" s="6" t="n">
        <v>15000000</v>
      </c>
    </row>
    <row r="16" spans="1:2">
      <c r="A16" s="4" t="s">
        <v>683</v>
      </c>
      <c r="B16" s="4" t="s">
        <v>686</v>
      </c>
    </row>
    <row r="17" spans="1:2">
      <c r="A17" s="4" t="s">
        <v>687</v>
      </c>
    </row>
    <row r="18" spans="1:2">
      <c r="A18" s="3" t="s">
        <v>678</v>
      </c>
    </row>
    <row r="19" spans="1:2">
      <c r="A19" s="4" t="s">
        <v>523</v>
      </c>
      <c r="B19" s="4" t="s">
        <v>688</v>
      </c>
    </row>
    <row r="20" spans="1:2">
      <c r="A20" s="4" t="s">
        <v>689</v>
      </c>
      <c r="B20" s="5" t="n">
        <v>9704</v>
      </c>
    </row>
    <row r="21" spans="1:2">
      <c r="A21" s="4" t="s">
        <v>690</v>
      </c>
      <c r="B21" s="6" t="n">
        <v>58224</v>
      </c>
    </row>
    <row r="22" spans="1:2">
      <c r="A22" s="4" t="s">
        <v>679</v>
      </c>
      <c r="B22" s="6" t="n">
        <v>5425279</v>
      </c>
    </row>
    <row r="23" spans="1:2">
      <c r="A23" s="4" t="s">
        <v>691</v>
      </c>
      <c r="B23" s="4" t="s">
        <v>6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6"/>
    <col customWidth="1" max="7" min="7" width="24"/>
    <col customWidth="1" max="8" min="8" width="14"/>
    <col customWidth="1" max="9" min="9" width="13"/>
  </cols>
  <sheetData>
    <row r="1" spans="1:9">
      <c r="A1" s="1" t="s">
        <v>693</v>
      </c>
      <c r="B1" s="2" t="s">
        <v>694</v>
      </c>
      <c r="C1" s="2" t="s">
        <v>695</v>
      </c>
      <c r="D1" s="2" t="s">
        <v>403</v>
      </c>
      <c r="E1" s="2" t="s">
        <v>2</v>
      </c>
      <c r="F1" s="2" t="s">
        <v>65</v>
      </c>
      <c r="G1" s="2" t="s">
        <v>110</v>
      </c>
      <c r="H1" s="2" t="s">
        <v>696</v>
      </c>
      <c r="I1" s="2" t="s">
        <v>697</v>
      </c>
    </row>
    <row r="2" spans="1:9">
      <c r="A2" s="3" t="s">
        <v>698</v>
      </c>
    </row>
    <row r="3" spans="1:9">
      <c r="A3" s="4" t="s">
        <v>699</v>
      </c>
      <c r="E3" s="4" t="s">
        <v>700</v>
      </c>
    </row>
    <row r="4" spans="1:9">
      <c r="A4" s="4" t="s">
        <v>701</v>
      </c>
      <c r="E4" s="4" t="s">
        <v>702</v>
      </c>
    </row>
    <row r="5" spans="1:9">
      <c r="A5" s="4" t="s">
        <v>703</v>
      </c>
      <c r="E5" s="5" t="n">
        <v>4365520</v>
      </c>
      <c r="F5" s="5" t="n">
        <v>2060685</v>
      </c>
    </row>
    <row r="6" spans="1:9">
      <c r="A6" s="4" t="s">
        <v>704</v>
      </c>
      <c r="E6" s="8" t="n">
        <v>21.15</v>
      </c>
      <c r="F6" s="8" t="n">
        <v>15.86</v>
      </c>
    </row>
    <row r="7" spans="1:9">
      <c r="A7" s="4" t="s">
        <v>705</v>
      </c>
      <c r="H7" s="6" t="n">
        <v>14</v>
      </c>
      <c r="I7" s="8" t="n">
        <v>1.71</v>
      </c>
    </row>
    <row r="8" spans="1:9">
      <c r="A8" s="4" t="s">
        <v>706</v>
      </c>
      <c r="E8" s="8" t="n">
        <v>32.18</v>
      </c>
      <c r="H8" s="8" t="n">
        <v>11.47</v>
      </c>
    </row>
    <row r="9" spans="1:9">
      <c r="A9" s="4" t="s">
        <v>707</v>
      </c>
      <c r="E9" s="6" t="n">
        <v>12906436</v>
      </c>
      <c r="F9" s="6" t="n">
        <v>5062428</v>
      </c>
    </row>
    <row r="10" spans="1:9">
      <c r="A10" s="4" t="s">
        <v>708</v>
      </c>
      <c r="E10" s="6" t="n">
        <v>79291036</v>
      </c>
      <c r="F10" s="6" t="n">
        <v>27266206</v>
      </c>
      <c r="G10" s="6" t="n">
        <v>10415787</v>
      </c>
    </row>
    <row r="11" spans="1:9">
      <c r="A11" s="4" t="s">
        <v>709</v>
      </c>
      <c r="E11" s="4" t="s">
        <v>710</v>
      </c>
      <c r="F11" s="4" t="s">
        <v>711</v>
      </c>
      <c r="G11" s="4" t="s">
        <v>712</v>
      </c>
    </row>
    <row r="12" spans="1:9">
      <c r="A12" s="4" t="s">
        <v>396</v>
      </c>
      <c r="E12" s="5" t="n">
        <v>7291165</v>
      </c>
      <c r="F12" s="5" t="n">
        <v>10031771</v>
      </c>
      <c r="G12" s="5" t="n">
        <v>7983327</v>
      </c>
    </row>
    <row r="13" spans="1:9">
      <c r="A13" s="4" t="s">
        <v>713</v>
      </c>
    </row>
    <row r="14" spans="1:9">
      <c r="A14" s="3" t="s">
        <v>698</v>
      </c>
    </row>
    <row r="15" spans="1:9">
      <c r="A15" s="4" t="s">
        <v>714</v>
      </c>
      <c r="E15" s="4" t="s">
        <v>715</v>
      </c>
    </row>
    <row r="16" spans="1:9">
      <c r="A16" s="4" t="s">
        <v>716</v>
      </c>
    </row>
    <row r="17" spans="1:9">
      <c r="A17" s="3" t="s">
        <v>698</v>
      </c>
    </row>
    <row r="18" spans="1:9">
      <c r="A18" s="4" t="s">
        <v>714</v>
      </c>
      <c r="E18" s="4" t="s">
        <v>715</v>
      </c>
    </row>
    <row r="19" spans="1:9">
      <c r="A19" s="4" t="s">
        <v>717</v>
      </c>
    </row>
    <row r="20" spans="1:9">
      <c r="A20" s="3" t="s">
        <v>698</v>
      </c>
    </row>
    <row r="21" spans="1:9">
      <c r="A21" s="4" t="s">
        <v>714</v>
      </c>
      <c r="E21" s="4" t="s">
        <v>715</v>
      </c>
    </row>
    <row r="22" spans="1:9">
      <c r="A22" s="4" t="s">
        <v>718</v>
      </c>
    </row>
    <row r="23" spans="1:9">
      <c r="A23" s="3" t="s">
        <v>698</v>
      </c>
    </row>
    <row r="24" spans="1:9">
      <c r="A24" s="4" t="s">
        <v>714</v>
      </c>
      <c r="E24" s="4" t="s">
        <v>715</v>
      </c>
    </row>
    <row r="25" spans="1:9">
      <c r="A25" s="4" t="s">
        <v>719</v>
      </c>
    </row>
    <row r="26" spans="1:9">
      <c r="A26" s="3" t="s">
        <v>698</v>
      </c>
    </row>
    <row r="27" spans="1:9">
      <c r="A27" s="4" t="s">
        <v>720</v>
      </c>
      <c r="D27" s="5" t="n">
        <v>6188466</v>
      </c>
    </row>
    <row r="28" spans="1:9">
      <c r="A28" s="4" t="s">
        <v>721</v>
      </c>
      <c r="D28" s="4" t="s">
        <v>722</v>
      </c>
    </row>
    <row r="29" spans="1:9">
      <c r="A29" s="4" t="s">
        <v>723</v>
      </c>
      <c r="D29" s="4" t="s">
        <v>458</v>
      </c>
    </row>
    <row r="30" spans="1:9">
      <c r="A30" s="4" t="s">
        <v>703</v>
      </c>
      <c r="B30" s="5" t="n">
        <v>93762</v>
      </c>
    </row>
    <row r="31" spans="1:9">
      <c r="A31" s="4" t="s">
        <v>704</v>
      </c>
      <c r="B31" s="8" t="n">
        <v>3.76</v>
      </c>
    </row>
    <row r="32" spans="1:9">
      <c r="A32" s="4" t="s">
        <v>724</v>
      </c>
      <c r="B32" s="10" t="n">
        <v>6.81</v>
      </c>
    </row>
    <row r="33" spans="1:9">
      <c r="A33" s="4" t="s">
        <v>725</v>
      </c>
      <c r="B33" s="8" t="n">
        <v>6.89</v>
      </c>
    </row>
    <row r="34" spans="1:9">
      <c r="A34" s="4" t="s">
        <v>726</v>
      </c>
    </row>
    <row r="35" spans="1:9">
      <c r="A35" s="3" t="s">
        <v>698</v>
      </c>
    </row>
    <row r="36" spans="1:9">
      <c r="A36" s="4" t="s">
        <v>727</v>
      </c>
      <c r="D36" s="4" t="s">
        <v>479</v>
      </c>
    </row>
    <row r="37" spans="1:9">
      <c r="A37" s="4" t="s">
        <v>728</v>
      </c>
    </row>
    <row r="38" spans="1:9">
      <c r="A38" s="3" t="s">
        <v>698</v>
      </c>
    </row>
    <row r="39" spans="1:9">
      <c r="A39" s="4" t="s">
        <v>729</v>
      </c>
      <c r="D39" s="4" t="s">
        <v>730</v>
      </c>
    </row>
    <row r="40" spans="1:9">
      <c r="A40" s="4" t="s">
        <v>399</v>
      </c>
    </row>
    <row r="41" spans="1:9">
      <c r="A41" s="3" t="s">
        <v>698</v>
      </c>
    </row>
    <row r="42" spans="1:9">
      <c r="A42" s="4" t="s">
        <v>720</v>
      </c>
      <c r="C42" s="5" t="n">
        <v>1359587</v>
      </c>
    </row>
    <row r="43" spans="1:9">
      <c r="A43" s="4" t="s">
        <v>721</v>
      </c>
      <c r="C43" s="4" t="s">
        <v>731</v>
      </c>
    </row>
    <row r="44" spans="1:9">
      <c r="A44" s="4" t="s">
        <v>732</v>
      </c>
      <c r="C44" s="5" t="n">
        <v>299568</v>
      </c>
    </row>
    <row r="45" spans="1:9">
      <c r="A45" s="4" t="s">
        <v>733</v>
      </c>
      <c r="C45" s="5" t="n">
        <v>4219409</v>
      </c>
    </row>
    <row r="46" spans="1:9">
      <c r="A46" s="4" t="s">
        <v>734</v>
      </c>
      <c r="E46" s="4" t="s">
        <v>735</v>
      </c>
    </row>
    <row r="47" spans="1:9">
      <c r="A47" s="4" t="s">
        <v>396</v>
      </c>
      <c r="E47" s="5" t="n">
        <v>6319001</v>
      </c>
      <c r="F47" s="5" t="n">
        <v>4032390</v>
      </c>
      <c r="G47" s="5" t="n">
        <v>1682596</v>
      </c>
    </row>
    <row r="48" spans="1:9">
      <c r="A48" s="4" t="s">
        <v>400</v>
      </c>
    </row>
    <row r="49" spans="1:9">
      <c r="A49" s="3" t="s">
        <v>698</v>
      </c>
    </row>
    <row r="50" spans="1:9">
      <c r="A50" s="4" t="s">
        <v>720</v>
      </c>
      <c r="C50" s="5" t="n">
        <v>468823</v>
      </c>
    </row>
    <row r="51" spans="1:9">
      <c r="A51" s="4" t="s">
        <v>721</v>
      </c>
      <c r="E51" s="4" t="s">
        <v>736</v>
      </c>
    </row>
    <row r="52" spans="1:9">
      <c r="A52" s="4" t="s">
        <v>737</v>
      </c>
    </row>
    <row r="53" spans="1:9">
      <c r="A53" s="3" t="s">
        <v>698</v>
      </c>
    </row>
    <row r="54" spans="1:9">
      <c r="A54" s="4" t="s">
        <v>396</v>
      </c>
      <c r="E54" s="5" t="n">
        <v>9376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3</v>
      </c>
      <c r="B1" s="2" t="s">
        <v>1</v>
      </c>
    </row>
    <row r="2" spans="1:4">
      <c r="B2" s="2" t="s">
        <v>2</v>
      </c>
      <c r="C2" s="2" t="s">
        <v>65</v>
      </c>
      <c r="D2" s="2" t="s">
        <v>110</v>
      </c>
    </row>
    <row r="3" spans="1:4">
      <c r="A3" s="3" t="s">
        <v>164</v>
      </c>
    </row>
    <row r="4" spans="1:4">
      <c r="A4" s="4" t="s">
        <v>120</v>
      </c>
      <c r="B4" s="6" t="n">
        <v>-304706613</v>
      </c>
      <c r="C4" s="6" t="n">
        <v>-127502194</v>
      </c>
      <c r="D4" s="6" t="n">
        <v>-51006094</v>
      </c>
    </row>
    <row r="5" spans="1:4">
      <c r="A5" s="3" t="s">
        <v>165</v>
      </c>
    </row>
    <row r="6" spans="1:4">
      <c r="A6" s="4" t="s">
        <v>152</v>
      </c>
      <c r="B6" s="5" t="n">
        <v>21144029</v>
      </c>
      <c r="C6" s="5" t="n">
        <v>7733256</v>
      </c>
      <c r="D6" s="5" t="n">
        <v>5418710</v>
      </c>
    </row>
    <row r="7" spans="1:4">
      <c r="A7" s="4" t="s">
        <v>166</v>
      </c>
      <c r="B7" s="5" t="n">
        <v>1501215</v>
      </c>
    </row>
    <row r="8" spans="1:4">
      <c r="A8" s="4" t="s">
        <v>116</v>
      </c>
      <c r="B8" s="5" t="n">
        <v>14839000</v>
      </c>
    </row>
    <row r="9" spans="1:4">
      <c r="A9" s="4" t="s">
        <v>167</v>
      </c>
      <c r="B9" s="5" t="n">
        <v>355766</v>
      </c>
    </row>
    <row r="10" spans="1:4">
      <c r="A10" s="4" t="s">
        <v>168</v>
      </c>
      <c r="B10" s="5" t="n">
        <v>239683</v>
      </c>
    </row>
    <row r="11" spans="1:4">
      <c r="A11" s="4" t="s">
        <v>169</v>
      </c>
      <c r="B11" s="5" t="n">
        <v>51725</v>
      </c>
    </row>
    <row r="12" spans="1:4">
      <c r="A12" s="4" t="s">
        <v>170</v>
      </c>
      <c r="C12" s="5" t="n">
        <v>71791</v>
      </c>
      <c r="D12" s="5" t="n">
        <v>13563</v>
      </c>
    </row>
    <row r="13" spans="1:4">
      <c r="A13" s="4" t="s">
        <v>171</v>
      </c>
      <c r="B13" s="5" t="n">
        <v>104172</v>
      </c>
      <c r="C13" s="5" t="n">
        <v>582043</v>
      </c>
      <c r="D13" s="5" t="n">
        <v>11935</v>
      </c>
    </row>
    <row r="14" spans="1:4">
      <c r="A14" s="4" t="s">
        <v>172</v>
      </c>
      <c r="B14" s="5" t="n">
        <v>2186014</v>
      </c>
    </row>
    <row r="15" spans="1:4">
      <c r="A15" s="3" t="s">
        <v>173</v>
      </c>
    </row>
    <row r="16" spans="1:4">
      <c r="A16" s="4" t="s">
        <v>68</v>
      </c>
      <c r="B16" s="5" t="n">
        <v>4531039</v>
      </c>
      <c r="C16" s="5" t="n">
        <v>-299006</v>
      </c>
      <c r="D16" s="5" t="n">
        <v>-3927155</v>
      </c>
    </row>
    <row r="17" spans="1:4">
      <c r="A17" s="4" t="s">
        <v>69</v>
      </c>
      <c r="B17" s="5" t="n">
        <v>287353</v>
      </c>
      <c r="C17" s="5" t="n">
        <v>-19275118</v>
      </c>
      <c r="D17" s="5" t="n">
        <v>50443</v>
      </c>
    </row>
    <row r="18" spans="1:4">
      <c r="A18" s="4" t="s">
        <v>74</v>
      </c>
      <c r="B18" s="5" t="n">
        <v>-322789</v>
      </c>
      <c r="C18" s="5" t="n">
        <v>-309361</v>
      </c>
      <c r="D18" s="5" t="n">
        <v>10177</v>
      </c>
    </row>
    <row r="19" spans="1:4">
      <c r="A19" s="4" t="s">
        <v>77</v>
      </c>
      <c r="B19" s="5" t="n">
        <v>-1640774</v>
      </c>
      <c r="C19" s="5" t="n">
        <v>-978188</v>
      </c>
      <c r="D19" s="5" t="n">
        <v>-51622</v>
      </c>
    </row>
    <row r="20" spans="1:4">
      <c r="A20" s="4" t="s">
        <v>78</v>
      </c>
      <c r="B20" s="5" t="n">
        <v>50453518</v>
      </c>
      <c r="C20" s="5" t="n">
        <v>6587469</v>
      </c>
      <c r="D20" s="5" t="n">
        <v>932299</v>
      </c>
    </row>
    <row r="21" spans="1:4">
      <c r="A21" s="4" t="s">
        <v>89</v>
      </c>
      <c r="B21" s="5" t="n">
        <v>-158783</v>
      </c>
      <c r="C21" s="5" t="n">
        <v>2148511</v>
      </c>
      <c r="D21" s="5" t="n">
        <v>1952671</v>
      </c>
    </row>
    <row r="22" spans="1:4">
      <c r="A22" s="4" t="s">
        <v>174</v>
      </c>
      <c r="B22" s="5" t="n">
        <v>-211135445</v>
      </c>
      <c r="C22" s="5" t="n">
        <v>-131240797</v>
      </c>
      <c r="D22" s="5" t="n">
        <v>-46595073</v>
      </c>
    </row>
    <row r="23" spans="1:4">
      <c r="A23" s="3" t="s">
        <v>175</v>
      </c>
    </row>
    <row r="24" spans="1:4">
      <c r="A24" s="4" t="s">
        <v>176</v>
      </c>
      <c r="B24" s="5" t="n">
        <v>-1693322</v>
      </c>
    </row>
    <row r="25" spans="1:4">
      <c r="A25" s="4" t="s">
        <v>177</v>
      </c>
      <c r="B25" s="5" t="n">
        <v>-1693322</v>
      </c>
    </row>
    <row r="26" spans="1:4">
      <c r="A26" s="3" t="s">
        <v>178</v>
      </c>
    </row>
    <row r="27" spans="1:4">
      <c r="A27" s="4" t="s">
        <v>179</v>
      </c>
      <c r="D27" s="5" t="n">
        <v>19747847</v>
      </c>
    </row>
    <row r="28" spans="1:4">
      <c r="A28" s="4" t="s">
        <v>180</v>
      </c>
      <c r="C28" s="5" t="n">
        <v>-18180</v>
      </c>
    </row>
    <row r="29" spans="1:4">
      <c r="A29" s="4" t="s">
        <v>181</v>
      </c>
      <c r="D29" s="5" t="n">
        <v>19795007</v>
      </c>
    </row>
    <row r="30" spans="1:4">
      <c r="A30" s="4" t="s">
        <v>182</v>
      </c>
      <c r="D30" s="5" t="n">
        <v>6569840</v>
      </c>
    </row>
    <row r="31" spans="1:4">
      <c r="A31" s="4" t="s">
        <v>183</v>
      </c>
      <c r="B31" s="5" t="n">
        <v>109581108</v>
      </c>
      <c r="C31" s="5" t="n">
        <v>131194030</v>
      </c>
      <c r="D31" s="5" t="n">
        <v>150062959</v>
      </c>
    </row>
    <row r="32" spans="1:4">
      <c r="A32" s="4" t="s">
        <v>184</v>
      </c>
      <c r="B32" s="5" t="n">
        <v>120000000</v>
      </c>
    </row>
    <row r="33" spans="1:4">
      <c r="A33" s="4" t="s">
        <v>185</v>
      </c>
      <c r="B33" s="5" t="n">
        <v>-28380000</v>
      </c>
    </row>
    <row r="34" spans="1:4">
      <c r="A34" s="4" t="s">
        <v>186</v>
      </c>
      <c r="B34" s="5" t="n">
        <v>212912238</v>
      </c>
    </row>
    <row r="35" spans="1:4">
      <c r="A35" s="4" t="s">
        <v>187</v>
      </c>
      <c r="D35" s="5" t="n">
        <v>520760</v>
      </c>
    </row>
    <row r="36" spans="1:4">
      <c r="A36" s="4" t="s">
        <v>188</v>
      </c>
      <c r="B36" s="5" t="n">
        <v>3129430</v>
      </c>
      <c r="C36" s="5" t="n">
        <v>727510</v>
      </c>
      <c r="D36" s="5" t="n">
        <v>678701</v>
      </c>
    </row>
    <row r="37" spans="1:4">
      <c r="A37" s="4" t="s">
        <v>189</v>
      </c>
      <c r="B37" s="5" t="n">
        <v>-7000000</v>
      </c>
    </row>
    <row r="38" spans="1:4">
      <c r="A38" s="4" t="s">
        <v>190</v>
      </c>
      <c r="B38" s="5" t="n">
        <v>-21701292</v>
      </c>
    </row>
    <row r="39" spans="1:4">
      <c r="A39" s="4" t="s">
        <v>191</v>
      </c>
      <c r="B39" s="5" t="n">
        <v>388541484</v>
      </c>
      <c r="C39" s="5" t="n">
        <v>131903360</v>
      </c>
      <c r="D39" s="5" t="n">
        <v>197375114</v>
      </c>
    </row>
    <row r="40" spans="1:4">
      <c r="A40" s="4" t="s">
        <v>192</v>
      </c>
      <c r="B40" s="5" t="n">
        <v>4702</v>
      </c>
      <c r="C40" s="5" t="n">
        <v>-38426</v>
      </c>
    </row>
    <row r="41" spans="1:4">
      <c r="A41" s="4" t="s">
        <v>193</v>
      </c>
      <c r="B41" s="5" t="n">
        <v>175717419</v>
      </c>
      <c r="C41" s="5" t="n">
        <v>624137</v>
      </c>
      <c r="D41" s="5" t="n">
        <v>150780041</v>
      </c>
    </row>
    <row r="42" spans="1:4">
      <c r="A42" s="4" t="s">
        <v>194</v>
      </c>
      <c r="B42" s="5" t="n">
        <v>176267666</v>
      </c>
      <c r="C42" s="5" t="n">
        <v>175643529</v>
      </c>
      <c r="D42" s="5" t="n">
        <v>24863488</v>
      </c>
    </row>
    <row r="43" spans="1:4">
      <c r="A43" s="4" t="s">
        <v>195</v>
      </c>
      <c r="B43" s="5" t="n">
        <v>351985085</v>
      </c>
      <c r="C43" s="5" t="n">
        <v>176267666</v>
      </c>
      <c r="D43" s="5" t="n">
        <v>175643529</v>
      </c>
    </row>
    <row r="44" spans="1:4">
      <c r="A44" s="3" t="s">
        <v>196</v>
      </c>
    </row>
    <row r="45" spans="1:4">
      <c r="A45" s="4" t="s">
        <v>148</v>
      </c>
      <c r="D45" s="5" t="n">
        <v>111802773</v>
      </c>
    </row>
    <row r="46" spans="1:4">
      <c r="A46" s="4" t="s">
        <v>197</v>
      </c>
      <c r="B46" s="5" t="n">
        <v>987377</v>
      </c>
      <c r="C46" s="6" t="n">
        <v>1816333</v>
      </c>
      <c r="D46" s="6" t="n">
        <v>134167</v>
      </c>
    </row>
    <row r="47" spans="1:4">
      <c r="A47" s="4" t="s">
        <v>198</v>
      </c>
      <c r="B47" s="6" t="n">
        <v>725200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38</v>
      </c>
      <c r="B1" s="2" t="s">
        <v>1</v>
      </c>
    </row>
    <row r="2" spans="1:4">
      <c r="B2" s="2" t="s">
        <v>2</v>
      </c>
      <c r="C2" s="2" t="s">
        <v>65</v>
      </c>
      <c r="D2" s="2" t="s">
        <v>110</v>
      </c>
    </row>
    <row r="3" spans="1:4">
      <c r="A3" s="3" t="s">
        <v>739</v>
      </c>
    </row>
    <row r="4" spans="1:4">
      <c r="A4" s="4" t="s">
        <v>740</v>
      </c>
      <c r="B4" s="5" t="n">
        <v>7497734</v>
      </c>
      <c r="C4" s="5" t="n">
        <v>6355581</v>
      </c>
    </row>
    <row r="5" spans="1:4">
      <c r="A5" s="4" t="s">
        <v>741</v>
      </c>
      <c r="B5" s="5" t="n">
        <v>4365520</v>
      </c>
      <c r="C5" s="5" t="n">
        <v>2060685</v>
      </c>
    </row>
    <row r="6" spans="1:4">
      <c r="A6" s="4" t="s">
        <v>742</v>
      </c>
      <c r="B6" s="5" t="n">
        <v>-747136</v>
      </c>
      <c r="C6" s="5" t="n">
        <v>-468263</v>
      </c>
    </row>
    <row r="7" spans="1:4">
      <c r="A7" s="4" t="s">
        <v>743</v>
      </c>
      <c r="B7" s="5" t="n">
        <v>-261681</v>
      </c>
      <c r="C7" s="5" t="n">
        <v>-450269</v>
      </c>
    </row>
    <row r="8" spans="1:4">
      <c r="A8" s="4" t="s">
        <v>744</v>
      </c>
      <c r="B8" s="5" t="n">
        <v>10854437</v>
      </c>
      <c r="C8" s="5" t="n">
        <v>7497734</v>
      </c>
      <c r="D8" s="5" t="n">
        <v>6355581</v>
      </c>
    </row>
    <row r="9" spans="1:4">
      <c r="A9" s="4" t="s">
        <v>745</v>
      </c>
      <c r="B9" s="5" t="n">
        <v>4808730</v>
      </c>
    </row>
    <row r="10" spans="1:4">
      <c r="A10" s="4" t="s">
        <v>746</v>
      </c>
      <c r="B10" s="5" t="n">
        <v>6045707</v>
      </c>
    </row>
    <row r="11" spans="1:4">
      <c r="A11" s="4" t="s">
        <v>747</v>
      </c>
      <c r="B11" s="8" t="n">
        <v>8.09</v>
      </c>
      <c r="C11" s="8" t="n">
        <v>4.78</v>
      </c>
    </row>
    <row r="12" spans="1:4">
      <c r="A12" s="4" t="s">
        <v>748</v>
      </c>
      <c r="B12" s="10" t="n">
        <v>21.15</v>
      </c>
      <c r="C12" s="10" t="n">
        <v>15.86</v>
      </c>
    </row>
    <row r="13" spans="1:4">
      <c r="A13" s="4" t="s">
        <v>749</v>
      </c>
      <c r="B13" s="10" t="n">
        <v>3.85</v>
      </c>
      <c r="C13" s="10" t="n">
        <v>2.61</v>
      </c>
    </row>
    <row r="14" spans="1:4">
      <c r="A14" s="4" t="s">
        <v>750</v>
      </c>
      <c r="B14" s="10" t="n">
        <v>12.67</v>
      </c>
      <c r="C14" s="10" t="n">
        <v>6.58</v>
      </c>
    </row>
    <row r="15" spans="1:4">
      <c r="A15" s="4" t="s">
        <v>751</v>
      </c>
      <c r="B15" s="10" t="n">
        <v>13.52</v>
      </c>
      <c r="C15" s="10" t="n">
        <v>8.09</v>
      </c>
      <c r="D15" s="8" t="n">
        <v>4.78</v>
      </c>
    </row>
    <row r="16" spans="1:4">
      <c r="A16" s="4" t="s">
        <v>752</v>
      </c>
      <c r="B16" s="10" t="n">
        <v>6.94</v>
      </c>
    </row>
    <row r="17" spans="1:4">
      <c r="A17" s="4" t="s">
        <v>753</v>
      </c>
      <c r="B17" s="10" t="n">
        <v>18.76</v>
      </c>
    </row>
    <row r="18" spans="1:4">
      <c r="A18" s="4" t="s">
        <v>754</v>
      </c>
      <c r="B18" s="10" t="n">
        <v>5.52</v>
      </c>
      <c r="C18" s="10" t="n">
        <v>2.66</v>
      </c>
    </row>
    <row r="19" spans="1:4">
      <c r="A19" s="4" t="s">
        <v>755</v>
      </c>
      <c r="B19" s="10" t="n">
        <v>17.31</v>
      </c>
      <c r="C19" s="10" t="n">
        <v>13.13</v>
      </c>
    </row>
    <row r="20" spans="1:4">
      <c r="A20" s="4" t="s">
        <v>756</v>
      </c>
      <c r="B20" s="10" t="n">
        <v>2.81</v>
      </c>
      <c r="C20" s="10" t="n">
        <v>1.46</v>
      </c>
    </row>
    <row r="21" spans="1:4">
      <c r="A21" s="4" t="s">
        <v>757</v>
      </c>
      <c r="B21" s="10" t="n">
        <v>10.34</v>
      </c>
      <c r="C21" s="10" t="n">
        <v>4.27</v>
      </c>
    </row>
    <row r="22" spans="1:4">
      <c r="A22" s="4" t="s">
        <v>758</v>
      </c>
      <c r="B22" s="10" t="n">
        <v>10.43</v>
      </c>
      <c r="C22" s="8" t="n">
        <v>5.52</v>
      </c>
      <c r="D22" s="8" t="n">
        <v>2.66</v>
      </c>
    </row>
    <row r="23" spans="1:4">
      <c r="A23" s="4" t="s">
        <v>759</v>
      </c>
      <c r="B23" s="10" t="n">
        <v>4.62</v>
      </c>
    </row>
    <row r="24" spans="1:4">
      <c r="A24" s="4" t="s">
        <v>760</v>
      </c>
      <c r="B24" s="8" t="n">
        <v>15.04</v>
      </c>
    </row>
    <row r="25" spans="1:4">
      <c r="A25" s="4" t="s">
        <v>761</v>
      </c>
      <c r="B25" s="4" t="s">
        <v>762</v>
      </c>
      <c r="C25" s="4" t="s">
        <v>763</v>
      </c>
      <c r="D25" s="4" t="s">
        <v>764</v>
      </c>
    </row>
    <row r="26" spans="1:4">
      <c r="A26" s="4" t="s">
        <v>765</v>
      </c>
      <c r="B26" s="4" t="s">
        <v>766</v>
      </c>
    </row>
    <row r="27" spans="1:4">
      <c r="A27" s="4" t="s">
        <v>767</v>
      </c>
      <c r="B27" s="4" t="s">
        <v>768</v>
      </c>
    </row>
    <row r="28" spans="1:4">
      <c r="A28" s="4" t="s">
        <v>769</v>
      </c>
      <c r="B28" s="6" t="n">
        <v>45706169</v>
      </c>
      <c r="C28" s="6" t="n">
        <v>107534863</v>
      </c>
    </row>
    <row r="29" spans="1:4">
      <c r="A29" s="4" t="s">
        <v>770</v>
      </c>
      <c r="B29" s="5" t="n">
        <v>15659119</v>
      </c>
      <c r="C29" s="5" t="n">
        <v>4953187</v>
      </c>
    </row>
    <row r="30" spans="1:4">
      <c r="A30" s="4" t="s">
        <v>771</v>
      </c>
      <c r="B30" s="5" t="n">
        <v>185847165</v>
      </c>
      <c r="C30" s="6" t="n">
        <v>45706169</v>
      </c>
      <c r="D30" s="6" t="n">
        <v>107534863</v>
      </c>
    </row>
    <row r="31" spans="1:4">
      <c r="A31" s="4" t="s">
        <v>772</v>
      </c>
      <c r="B31" s="5" t="n">
        <v>113868890</v>
      </c>
    </row>
    <row r="32" spans="1:4">
      <c r="A32" s="4" t="s">
        <v>773</v>
      </c>
      <c r="B32" s="6" t="n">
        <v>719782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10</v>
      </c>
    </row>
    <row r="3" spans="1:4">
      <c r="A3" s="3" t="s">
        <v>775</v>
      </c>
    </row>
    <row r="4" spans="1:4">
      <c r="A4" s="4" t="s">
        <v>152</v>
      </c>
      <c r="B4" s="6" t="n">
        <v>21144029</v>
      </c>
      <c r="C4" s="6" t="n">
        <v>7733256</v>
      </c>
      <c r="D4" s="6" t="n">
        <v>5418710</v>
      </c>
    </row>
    <row r="5" spans="1:4">
      <c r="A5" s="4" t="s">
        <v>776</v>
      </c>
    </row>
    <row r="6" spans="1:4">
      <c r="A6" s="3" t="s">
        <v>775</v>
      </c>
    </row>
    <row r="7" spans="1:4">
      <c r="A7" s="4" t="s">
        <v>152</v>
      </c>
      <c r="B7" s="5" t="n">
        <v>10682553</v>
      </c>
      <c r="C7" s="5" t="n">
        <v>3559047</v>
      </c>
      <c r="D7" s="5" t="n">
        <v>2678956</v>
      </c>
    </row>
    <row r="8" spans="1:4">
      <c r="A8" s="4" t="s">
        <v>777</v>
      </c>
    </row>
    <row r="9" spans="1:4">
      <c r="A9" s="3" t="s">
        <v>775</v>
      </c>
    </row>
    <row r="10" spans="1:4">
      <c r="A10" s="4" t="s">
        <v>152</v>
      </c>
      <c r="B10" s="6" t="n">
        <v>10461476</v>
      </c>
      <c r="C10" s="6" t="n">
        <v>4174209</v>
      </c>
      <c r="D10" s="6" t="n">
        <v>27397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8</v>
      </c>
      <c r="B1" s="2" t="s">
        <v>1</v>
      </c>
    </row>
    <row r="2" spans="1:4">
      <c r="B2" s="2" t="s">
        <v>2</v>
      </c>
      <c r="C2" s="2" t="s">
        <v>65</v>
      </c>
      <c r="D2" s="2" t="s">
        <v>110</v>
      </c>
    </row>
    <row r="3" spans="1:4">
      <c r="A3" s="3" t="s">
        <v>779</v>
      </c>
    </row>
    <row r="4" spans="1:4">
      <c r="A4" s="4" t="s">
        <v>780</v>
      </c>
      <c r="B4" s="4" t="s">
        <v>781</v>
      </c>
      <c r="C4" s="4" t="s">
        <v>782</v>
      </c>
      <c r="D4" s="4" t="s">
        <v>783</v>
      </c>
    </row>
    <row r="5" spans="1:4">
      <c r="A5" s="4" t="s">
        <v>784</v>
      </c>
      <c r="B5" s="4" t="s">
        <v>785</v>
      </c>
      <c r="C5" s="4" t="s">
        <v>786</v>
      </c>
      <c r="D5" s="4" t="s">
        <v>787</v>
      </c>
    </row>
    <row r="6" spans="1:4">
      <c r="A6" s="4" t="s">
        <v>788</v>
      </c>
      <c r="B6" s="4" t="s">
        <v>389</v>
      </c>
      <c r="C6" s="4" t="s">
        <v>389</v>
      </c>
      <c r="D6" s="4" t="s">
        <v>389</v>
      </c>
    </row>
    <row r="7" spans="1:4">
      <c r="A7" s="4" t="s">
        <v>789</v>
      </c>
      <c r="B7" s="4" t="s">
        <v>790</v>
      </c>
      <c r="C7" s="4" t="s">
        <v>791</v>
      </c>
      <c r="D7" s="4" t="s">
        <v>792</v>
      </c>
    </row>
    <row r="8" spans="1:4">
      <c r="A8" s="4" t="s">
        <v>793</v>
      </c>
      <c r="B8" s="4" t="s">
        <v>794</v>
      </c>
      <c r="C8" s="4" t="s">
        <v>795</v>
      </c>
      <c r="D8" s="4" t="s">
        <v>796</v>
      </c>
    </row>
    <row r="9" spans="1:4">
      <c r="A9" s="4" t="s">
        <v>522</v>
      </c>
    </row>
    <row r="10" spans="1:4">
      <c r="A10" s="3" t="s">
        <v>779</v>
      </c>
    </row>
    <row r="11" spans="1:4">
      <c r="A11" s="4" t="s">
        <v>797</v>
      </c>
      <c r="B11" s="4" t="s">
        <v>798</v>
      </c>
      <c r="C11" s="4" t="s">
        <v>799</v>
      </c>
      <c r="D11" s="4" t="s">
        <v>800</v>
      </c>
    </row>
    <row r="12" spans="1:4">
      <c r="A12" s="4" t="s">
        <v>525</v>
      </c>
    </row>
    <row r="13" spans="1:4">
      <c r="A13" s="3" t="s">
        <v>779</v>
      </c>
    </row>
    <row r="14" spans="1:4">
      <c r="A14" s="4" t="s">
        <v>797</v>
      </c>
      <c r="B14" s="4" t="s">
        <v>801</v>
      </c>
      <c r="C14" s="4" t="s">
        <v>802</v>
      </c>
      <c r="D14" s="4" t="s">
        <v>5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3</v>
      </c>
      <c r="B1" s="2" t="s">
        <v>804</v>
      </c>
      <c r="R1" s="2" t="s">
        <v>1</v>
      </c>
    </row>
    <row r="2" spans="1:20">
      <c r="B2" s="2" t="s">
        <v>2</v>
      </c>
      <c r="D2" s="2" t="s">
        <v>805</v>
      </c>
      <c r="F2" s="2" t="s">
        <v>4</v>
      </c>
      <c r="H2" s="2" t="s">
        <v>806</v>
      </c>
      <c r="J2" s="2" t="s">
        <v>65</v>
      </c>
      <c r="L2" s="2" t="s">
        <v>807</v>
      </c>
      <c r="N2" s="2" t="s">
        <v>808</v>
      </c>
      <c r="P2" s="2" t="s">
        <v>809</v>
      </c>
      <c r="R2" s="2" t="s">
        <v>2</v>
      </c>
      <c r="S2" s="2" t="s">
        <v>65</v>
      </c>
      <c r="T2" s="2" t="s">
        <v>110</v>
      </c>
    </row>
    <row r="3" spans="1:20">
      <c r="A3" s="3" t="s">
        <v>810</v>
      </c>
    </row>
    <row r="4" spans="1:20">
      <c r="A4" s="4" t="s">
        <v>120</v>
      </c>
      <c r="B4" s="6" t="n">
        <v>-113217423</v>
      </c>
      <c r="D4" s="6" t="n">
        <v>-69824659</v>
      </c>
      <c r="F4" s="6" t="n">
        <v>-71090164</v>
      </c>
      <c r="H4" s="6" t="n">
        <v>-50574367</v>
      </c>
      <c r="J4" s="6" t="n">
        <v>-36459475</v>
      </c>
      <c r="L4" s="6" t="n">
        <v>-35972115</v>
      </c>
      <c r="N4" s="6" t="n">
        <v>-33334300</v>
      </c>
      <c r="P4" s="6" t="n">
        <v>-21736304</v>
      </c>
      <c r="R4" s="6" t="n">
        <v>-304706613</v>
      </c>
      <c r="S4" s="6" t="n">
        <v>-127502194</v>
      </c>
      <c r="T4" s="6" t="n">
        <v>-51006094</v>
      </c>
    </row>
    <row r="5" spans="1:20">
      <c r="A5" s="3" t="s">
        <v>811</v>
      </c>
    </row>
    <row r="6" spans="1:20">
      <c r="A6" s="4" t="s">
        <v>126</v>
      </c>
      <c r="R6" s="5" t="n">
        <v>62228601</v>
      </c>
      <c r="S6" s="5" t="n">
        <v>54396483</v>
      </c>
      <c r="T6" s="5" t="n">
        <v>13870949</v>
      </c>
    </row>
    <row r="7" spans="1:20">
      <c r="A7" s="4" t="s">
        <v>125</v>
      </c>
      <c r="B7" s="8" t="n">
        <v>-1.77</v>
      </c>
      <c r="C7" s="4" t="s">
        <v>812</v>
      </c>
      <c r="D7" s="8" t="n">
        <v>-1.1</v>
      </c>
      <c r="E7" s="4" t="s">
        <v>812</v>
      </c>
      <c r="F7" s="8" t="n">
        <v>-1.12</v>
      </c>
      <c r="G7" s="4" t="s">
        <v>812</v>
      </c>
      <c r="H7" s="8" t="n">
        <v>-0.87</v>
      </c>
      <c r="I7" s="4" t="s">
        <v>812</v>
      </c>
      <c r="J7" s="8" t="n">
        <v>-0.65</v>
      </c>
      <c r="K7" s="4" t="s">
        <v>812</v>
      </c>
      <c r="L7" s="8" t="n">
        <v>-0.64</v>
      </c>
      <c r="M7" s="4" t="s">
        <v>812</v>
      </c>
      <c r="N7" s="8" t="n">
        <v>-0.61</v>
      </c>
      <c r="O7" s="4" t="s">
        <v>812</v>
      </c>
      <c r="P7" s="8" t="n">
        <v>-0.43</v>
      </c>
      <c r="Q7" s="4" t="s">
        <v>812</v>
      </c>
      <c r="R7" s="8" t="n">
        <v>-4.9</v>
      </c>
      <c r="S7" s="8" t="n">
        <v>-2.34</v>
      </c>
      <c r="T7" s="8" t="n">
        <v>-3.68</v>
      </c>
    </row>
    <row r="8" spans="1:20"/>
    <row r="9" spans="1:20">
      <c r="A9" s="4" t="s">
        <v>812</v>
      </c>
      <c r="B9" s="4" t="s">
        <v>813</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5</v>
      </c>
      <c r="D2" s="2" t="s">
        <v>110</v>
      </c>
    </row>
    <row r="3" spans="1:4">
      <c r="A3" s="3" t="s">
        <v>815</v>
      </c>
    </row>
    <row r="4" spans="1:4">
      <c r="A4" s="4" t="s">
        <v>816</v>
      </c>
      <c r="B4" s="5" t="n">
        <v>10854437</v>
      </c>
      <c r="C4" s="5" t="n">
        <v>7511798</v>
      </c>
      <c r="D4" s="5" t="n">
        <v>6369645</v>
      </c>
    </row>
    <row r="5" spans="1:4">
      <c r="A5" s="4" t="s">
        <v>817</v>
      </c>
    </row>
    <row r="6" spans="1:4">
      <c r="A6" s="3" t="s">
        <v>815</v>
      </c>
    </row>
    <row r="7" spans="1:4">
      <c r="A7" s="4" t="s">
        <v>816</v>
      </c>
      <c r="B7" s="5" t="n">
        <v>10854437</v>
      </c>
      <c r="C7" s="5" t="n">
        <v>7497734</v>
      </c>
      <c r="D7" s="5" t="n">
        <v>6355581</v>
      </c>
    </row>
    <row r="8" spans="1:4">
      <c r="A8" s="4" t="s">
        <v>818</v>
      </c>
    </row>
    <row r="9" spans="1:4">
      <c r="A9" s="3" t="s">
        <v>815</v>
      </c>
    </row>
    <row r="10" spans="1:4">
      <c r="A10" s="4" t="s">
        <v>816</v>
      </c>
      <c r="C10" s="5" t="n">
        <v>14064</v>
      </c>
      <c r="D10" s="5" t="n">
        <v>140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19</v>
      </c>
      <c r="B1" s="2" t="s">
        <v>820</v>
      </c>
      <c r="C1" s="2" t="s">
        <v>2</v>
      </c>
    </row>
    <row r="2" spans="1:3">
      <c r="A2" s="3" t="s">
        <v>821</v>
      </c>
    </row>
    <row r="3" spans="1:3">
      <c r="A3" s="4" t="s">
        <v>822</v>
      </c>
      <c r="B3" s="6" t="n">
        <v>175000</v>
      </c>
    </row>
    <row r="4" spans="1:3">
      <c r="A4" s="4" t="s">
        <v>823</v>
      </c>
      <c r="B4" s="5" t="n">
        <v>350000</v>
      </c>
    </row>
    <row r="5" spans="1:3">
      <c r="A5" s="4" t="s">
        <v>824</v>
      </c>
      <c r="B5" s="6" t="n">
        <v>250000</v>
      </c>
    </row>
    <row r="6" spans="1:3">
      <c r="A6" s="4" t="s">
        <v>825</v>
      </c>
      <c r="C6" s="6" t="n">
        <v>6916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6</v>
      </c>
      <c r="B1" s="2" t="s">
        <v>804</v>
      </c>
      <c r="R1" s="2" t="s">
        <v>1</v>
      </c>
    </row>
    <row r="2" spans="1:20">
      <c r="B2" s="2" t="s">
        <v>2</v>
      </c>
      <c r="D2" s="2" t="s">
        <v>805</v>
      </c>
      <c r="F2" s="2" t="s">
        <v>4</v>
      </c>
      <c r="H2" s="2" t="s">
        <v>806</v>
      </c>
      <c r="J2" s="2" t="s">
        <v>65</v>
      </c>
      <c r="L2" s="2" t="s">
        <v>807</v>
      </c>
      <c r="N2" s="2" t="s">
        <v>808</v>
      </c>
      <c r="P2" s="2" t="s">
        <v>809</v>
      </c>
      <c r="R2" s="2" t="s">
        <v>2</v>
      </c>
      <c r="S2" s="2" t="s">
        <v>65</v>
      </c>
      <c r="T2" s="2" t="s">
        <v>110</v>
      </c>
    </row>
    <row r="3" spans="1:20">
      <c r="A3" s="3" t="s">
        <v>246</v>
      </c>
    </row>
    <row r="4" spans="1:20">
      <c r="A4" s="4" t="s">
        <v>827</v>
      </c>
      <c r="B4" s="6" t="n">
        <v>-105940283</v>
      </c>
      <c r="D4" s="6" t="n">
        <v>-69947962</v>
      </c>
      <c r="F4" s="6" t="n">
        <v>-63476438</v>
      </c>
      <c r="H4" s="6" t="n">
        <v>-48650570</v>
      </c>
      <c r="J4" s="6" t="n">
        <v>-37196592</v>
      </c>
      <c r="L4" s="6" t="n">
        <v>-35804581</v>
      </c>
      <c r="N4" s="6" t="n">
        <v>-33485442</v>
      </c>
      <c r="P4" s="6" t="n">
        <v>-21438145</v>
      </c>
      <c r="R4" s="6" t="n">
        <v>-288015253</v>
      </c>
      <c r="S4" s="6" t="n">
        <v>-127924760</v>
      </c>
      <c r="T4" s="6" t="n">
        <v>-50767029</v>
      </c>
    </row>
    <row r="5" spans="1:20">
      <c r="A5" s="4" t="s">
        <v>120</v>
      </c>
      <c r="B5" s="6" t="n">
        <v>-113217423</v>
      </c>
      <c r="D5" s="6" t="n">
        <v>-69824659</v>
      </c>
      <c r="F5" s="6" t="n">
        <v>-71090164</v>
      </c>
      <c r="H5" s="6" t="n">
        <v>-50574367</v>
      </c>
      <c r="J5" s="6" t="n">
        <v>-36459475</v>
      </c>
      <c r="L5" s="6" t="n">
        <v>-35972115</v>
      </c>
      <c r="N5" s="6" t="n">
        <v>-33334300</v>
      </c>
      <c r="P5" s="6" t="n">
        <v>-21736304</v>
      </c>
      <c r="R5" s="6" t="n">
        <v>-304706613</v>
      </c>
      <c r="S5" s="6" t="n">
        <v>-127502194</v>
      </c>
      <c r="T5" s="6" t="n">
        <v>-51006094</v>
      </c>
    </row>
    <row r="6" spans="1:20">
      <c r="A6" s="4" t="s">
        <v>125</v>
      </c>
      <c r="B6" s="8" t="n">
        <v>-1.77</v>
      </c>
      <c r="C6" s="4" t="s">
        <v>812</v>
      </c>
      <c r="D6" s="8" t="n">
        <v>-1.1</v>
      </c>
      <c r="E6" s="4" t="s">
        <v>812</v>
      </c>
      <c r="F6" s="8" t="n">
        <v>-1.12</v>
      </c>
      <c r="G6" s="4" t="s">
        <v>812</v>
      </c>
      <c r="H6" s="8" t="n">
        <v>-0.87</v>
      </c>
      <c r="I6" s="4" t="s">
        <v>812</v>
      </c>
      <c r="J6" s="8" t="n">
        <v>-0.65</v>
      </c>
      <c r="K6" s="4" t="s">
        <v>812</v>
      </c>
      <c r="L6" s="8" t="n">
        <v>-0.64</v>
      </c>
      <c r="M6" s="4" t="s">
        <v>812</v>
      </c>
      <c r="N6" s="8" t="n">
        <v>-0.61</v>
      </c>
      <c r="O6" s="4" t="s">
        <v>812</v>
      </c>
      <c r="P6" s="8" t="n">
        <v>-0.43</v>
      </c>
      <c r="Q6" s="4" t="s">
        <v>812</v>
      </c>
      <c r="R6" s="8" t="n">
        <v>-4.9</v>
      </c>
      <c r="S6" s="8" t="n">
        <v>-2.34</v>
      </c>
      <c r="T6" s="8" t="n">
        <v>-3.68</v>
      </c>
    </row>
    <row r="7" spans="1:20"/>
    <row r="8" spans="1:20">
      <c r="A8" s="4" t="s">
        <v>812</v>
      </c>
      <c r="B8" s="4" t="s">
        <v>813</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8</v>
      </c>
      <c r="B1" s="2" t="s">
        <v>829</v>
      </c>
      <c r="C1" s="2" t="s">
        <v>830</v>
      </c>
      <c r="D1" s="2" t="s">
        <v>831</v>
      </c>
      <c r="E1" s="2" t="s">
        <v>832</v>
      </c>
      <c r="F1" s="2" t="s">
        <v>833</v>
      </c>
      <c r="G1" s="2" t="s">
        <v>834</v>
      </c>
      <c r="H1" s="2" t="s">
        <v>835</v>
      </c>
      <c r="I1" s="2" t="s">
        <v>2</v>
      </c>
      <c r="J1" s="2" t="s">
        <v>65</v>
      </c>
      <c r="K1" s="2" t="s">
        <v>110</v>
      </c>
    </row>
    <row r="2" spans="1:11">
      <c r="A2" s="3" t="s">
        <v>836</v>
      </c>
    </row>
    <row r="3" spans="1:11">
      <c r="A3" s="4" t="s">
        <v>183</v>
      </c>
      <c r="I3" s="6" t="n">
        <v>109581108</v>
      </c>
      <c r="J3" s="6" t="n">
        <v>131194030</v>
      </c>
      <c r="K3" s="6" t="n">
        <v>150062959</v>
      </c>
    </row>
    <row r="4" spans="1:11">
      <c r="A4" s="4" t="s">
        <v>360</v>
      </c>
    </row>
    <row r="5" spans="1:11">
      <c r="A5" s="3" t="s">
        <v>836</v>
      </c>
    </row>
    <row r="6" spans="1:11">
      <c r="A6" s="4" t="s">
        <v>837</v>
      </c>
      <c r="E6" s="5" t="n">
        <v>6900000</v>
      </c>
      <c r="G6" s="5" t="n">
        <v>5500000</v>
      </c>
    </row>
    <row r="7" spans="1:11">
      <c r="A7" s="4" t="s">
        <v>838</v>
      </c>
      <c r="E7" s="6" t="n">
        <v>17</v>
      </c>
      <c r="G7" s="8" t="n">
        <v>25.5</v>
      </c>
    </row>
    <row r="8" spans="1:11">
      <c r="A8" s="4" t="s">
        <v>183</v>
      </c>
      <c r="E8" s="6" t="n">
        <v>109581000</v>
      </c>
      <c r="G8" s="6" t="n">
        <v>131324477</v>
      </c>
    </row>
    <row r="9" spans="1:11">
      <c r="A9" s="4" t="s">
        <v>361</v>
      </c>
      <c r="E9" s="5" t="n">
        <v>7038000</v>
      </c>
      <c r="G9" s="5" t="n">
        <v>8415000</v>
      </c>
    </row>
    <row r="10" spans="1:11">
      <c r="A10" s="4" t="s">
        <v>362</v>
      </c>
      <c r="E10" s="6" t="n">
        <v>680891</v>
      </c>
      <c r="G10" s="6" t="n">
        <v>509973</v>
      </c>
    </row>
    <row r="11" spans="1:11">
      <c r="A11" s="4" t="s">
        <v>349</v>
      </c>
    </row>
    <row r="12" spans="1:11">
      <c r="A12" s="3" t="s">
        <v>836</v>
      </c>
    </row>
    <row r="13" spans="1:11">
      <c r="A13" s="4" t="s">
        <v>350</v>
      </c>
      <c r="D13" s="6" t="n">
        <v>20000000</v>
      </c>
      <c r="F13" s="6" t="n">
        <v>60000000</v>
      </c>
      <c r="I13" s="6" t="n">
        <v>60000000</v>
      </c>
    </row>
    <row r="14" spans="1:11">
      <c r="A14" s="4" t="s">
        <v>346</v>
      </c>
    </row>
    <row r="15" spans="1:11">
      <c r="A15" s="3" t="s">
        <v>836</v>
      </c>
    </row>
    <row r="16" spans="1:11">
      <c r="A16" s="4" t="s">
        <v>837</v>
      </c>
      <c r="C16" s="5" t="n">
        <v>10925000</v>
      </c>
    </row>
    <row r="17" spans="1:11">
      <c r="A17" s="4" t="s">
        <v>838</v>
      </c>
      <c r="C17" s="6" t="n">
        <v>37</v>
      </c>
    </row>
    <row r="18" spans="1:11">
      <c r="A18" s="4" t="s">
        <v>839</v>
      </c>
    </row>
    <row r="19" spans="1:11">
      <c r="A19" s="3" t="s">
        <v>836</v>
      </c>
    </row>
    <row r="20" spans="1:11">
      <c r="A20" s="4" t="s">
        <v>837</v>
      </c>
      <c r="C20" s="5" t="n">
        <v>10925000</v>
      </c>
    </row>
    <row r="21" spans="1:11">
      <c r="A21" s="4" t="s">
        <v>838</v>
      </c>
      <c r="C21" s="6" t="n">
        <v>37</v>
      </c>
    </row>
    <row r="22" spans="1:11">
      <c r="A22" s="4" t="s">
        <v>183</v>
      </c>
      <c r="C22" s="6" t="n">
        <v>381374000</v>
      </c>
    </row>
    <row r="23" spans="1:11">
      <c r="A23" s="4" t="s">
        <v>361</v>
      </c>
      <c r="C23" s="5" t="n">
        <v>22232000</v>
      </c>
    </row>
    <row r="24" spans="1:11">
      <c r="A24" s="4" t="s">
        <v>362</v>
      </c>
      <c r="C24" s="6" t="n">
        <v>618000</v>
      </c>
    </row>
    <row r="25" spans="1:11">
      <c r="A25" s="4" t="s">
        <v>840</v>
      </c>
    </row>
    <row r="26" spans="1:11">
      <c r="A26" s="3" t="s">
        <v>836</v>
      </c>
    </row>
    <row r="27" spans="1:11">
      <c r="A27" s="4" t="s">
        <v>837</v>
      </c>
      <c r="C27" s="5" t="n">
        <v>1425000</v>
      </c>
    </row>
    <row r="28" spans="1:11">
      <c r="A28" s="4" t="s">
        <v>838</v>
      </c>
      <c r="C28" s="6" t="n">
        <v>37</v>
      </c>
    </row>
    <row r="29" spans="1:11">
      <c r="A29" s="4" t="s">
        <v>183</v>
      </c>
      <c r="C29" s="6" t="n">
        <v>381374000</v>
      </c>
      <c r="H29" s="6" t="n">
        <v>381374000</v>
      </c>
    </row>
    <row r="30" spans="1:11">
      <c r="A30" s="4" t="s">
        <v>361</v>
      </c>
      <c r="C30" s="5" t="n">
        <v>22233000</v>
      </c>
    </row>
    <row r="31" spans="1:11">
      <c r="A31" s="4" t="s">
        <v>362</v>
      </c>
      <c r="C31" s="6" t="n">
        <v>618000</v>
      </c>
    </row>
    <row r="32" spans="1:11">
      <c r="A32" s="4" t="s">
        <v>841</v>
      </c>
    </row>
    <row r="33" spans="1:11">
      <c r="A33" s="3" t="s">
        <v>836</v>
      </c>
    </row>
    <row r="34" spans="1:11">
      <c r="A34" s="4" t="s">
        <v>350</v>
      </c>
      <c r="B34" s="6" t="n">
        <v>20000000</v>
      </c>
      <c r="H34" s="6"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0:50Z</dcterms:created>
  <dcterms:modified xmlns:dcterms="http://purl.org/dc/terms/" xmlns:xsi="http://www.w3.org/2001/XMLSchema-instance" xsi:type="dcterms:W3CDTF">2020-02-27T16:00:50Z</dcterms:modified>
</cp:coreProperties>
</file>